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NATURE OF OPERATIONS AND SUMMAR" sheetId="8" r:id="rId8"/>
    <s:sheet name="ACQUISITIONS" sheetId="9" r:id="rId9"/>
    <s:sheet name="NOTES PAYABLE AND COMMERCIAL BA" sheetId="10" r:id="rId10"/>
    <s:sheet name="COMMITMENTS AND CONTINGENCIES" sheetId="11" r:id="rId11"/>
    <s:sheet name="EARNINGS PER SHARE" sheetId="12" r:id="rId12"/>
    <s:sheet name="RELATED PERSON TRANSACTIONS" sheetId="13" r:id="rId13"/>
    <s:sheet name="SEGMENT DATA" sheetId="14" r:id="rId14"/>
    <s:sheet name="FAIR VALUE MEASUREMENTS" sheetId="15" r:id="rId15"/>
    <s:sheet name="CONDENSED CONSOLIDATING FINANCI" sheetId="16" r:id="rId16"/>
    <s:sheet name="NATURE OF OPERATIONS AND SUMM17" sheetId="17" r:id="rId17"/>
    <s:sheet name="NATURE OF OPERATIONS AND SUMM18" sheetId="18" r:id="rId18"/>
    <s:sheet name="ACQUISITIONS (Tables)" sheetId="19" r:id="rId19"/>
    <s:sheet name="EARNINGS PER SHARE (Tables)" sheetId="20" r:id="rId20"/>
    <s:sheet name="SEGMENT DATA (Tables)" sheetId="21" r:id="rId21"/>
    <s:sheet name="FAIR VALUE MEASUREMENTS_ (Table" sheetId="22" r:id="rId22"/>
    <s:sheet name="CONDENSED CONSOLIDATING FINAN23" sheetId="23" r:id="rId23"/>
    <s:sheet name="NATURE OF OPERATIONS AND SUMM24" sheetId="24" r:id="rId24"/>
    <s:sheet name="NATURE OF OPERATIONS AND SUMM25" sheetId="25" r:id="rId25"/>
    <s:sheet name="NATURE OF OPERATIONS AND SUMM26" sheetId="26" r:id="rId26"/>
    <s:sheet name="NATURE OF OPERATIONS AND SUMM27" sheetId="27" r:id="rId27"/>
    <s:sheet name="NATURE OF OPERATIONS AND SUMM28" sheetId="28" r:id="rId28"/>
    <s:sheet name="ACQUISITIONS - 2016 Acquisition" sheetId="29" r:id="rId29"/>
    <s:sheet name="ACQUISITIONS - Fair Value of Ac" sheetId="30" r:id="rId30"/>
    <s:sheet name="ACQUISITIONS - Fair Value Alloc" sheetId="31" r:id="rId31"/>
    <s:sheet name="ACQUISITIONS - Pro Forma Result" sheetId="32" r:id="rId32"/>
    <s:sheet name="NOTES PAYABLE AND COMMERCIAL 33" sheetId="33" r:id="rId33"/>
    <s:sheet name="COMMITMENTS AND CONTINGENCIES (" sheetId="34" r:id="rId34"/>
    <s:sheet name="EARNINGS PER SHARE (Details)" sheetId="35" r:id="rId35"/>
    <s:sheet name="RELATED PERSON TRANSACTIONS (De" sheetId="36" r:id="rId36"/>
    <s:sheet name="SEGMENT DATA - Additional Infor" sheetId="37" r:id="rId37"/>
    <s:sheet name="SEGMENT DATA - Segment Financia" sheetId="38" r:id="rId38"/>
    <s:sheet name="FAIR VALUE MEASUREMENTS (Detail" sheetId="39" r:id="rId39"/>
    <s:sheet name="CONDENSED CONSOLIDATING FINAN40" sheetId="40" r:id="rId40"/>
    <s:sheet name="CONDENSED CONSOLIDATING FINAN41" sheetId="41" r:id="rId41"/>
    <s:sheet name="CONDENSED CONSOLIDATING FINAN42" sheetId="42" r:id="rId42"/>
    <s:sheet name="CONDENSED CONSOLIDATING FINAN43" sheetId="43" r:id="rId43"/>
  </s:sheets>
  <s:definedNames/>
  <s:calcPr calcId="124519" calcMode="auto" fullCalcOnLoad="1"/>
</s:workbook>
</file>

<file path=xl/sharedStrings.xml><?xml version="1.0" encoding="utf-8"?>
<sst xmlns="http://schemas.openxmlformats.org/spreadsheetml/2006/main" uniqueCount="505">
  <si>
    <t>Document and Entity Information - shares</t>
  </si>
  <si>
    <t>3 Months Ended</t>
  </si>
  <si>
    <t>Mar. 31, 2016</t>
  </si>
  <si>
    <t>May. 09, 2016</t>
  </si>
  <si>
    <t>Entity Listings</t>
  </si>
  <si>
    <t>Entity Registrant Name</t>
  </si>
  <si>
    <t>SINCLAIR BROADCAST GROUP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 (shares)</t>
  </si>
  <si>
    <t>Class B Common Stock</t>
  </si>
  <si>
    <t>CONSOLIDATED BALANCE SHEETS - USD ($) $ in Thousands</t>
  </si>
  <si>
    <t>Dec. 31, 2015</t>
  </si>
  <si>
    <t>CURRENT ASSETS:</t>
  </si>
  <si>
    <t>Cash and cash equivalents</t>
  </si>
  <si>
    <t>Accounts receivable, net of allowance for doubtful accounts of $3,858 and $4,495, respectively</t>
  </si>
  <si>
    <t>Current portion of program contract costs</t>
  </si>
  <si>
    <t>Income taxes receivable</t>
  </si>
  <si>
    <t>Prepaid expenses and other current assets</t>
  </si>
  <si>
    <t>Deferred barter costs</t>
  </si>
  <si>
    <t>Total current assets</t>
  </si>
  <si>
    <t>PROGRAM CONTRACT COSTS, less current portion</t>
  </si>
  <si>
    <t>PROPERTY AND EQUIPMENT, net</t>
  </si>
  <si>
    <t>RESTRICTED CASH</t>
  </si>
  <si>
    <t>GOODWILL</t>
  </si>
  <si>
    <t>INDEFINITE-LIVED INTANGIBLE ASSETS</t>
  </si>
  <si>
    <t>DEFINITE-LIVED INTANGIBLE ASSETS, net</t>
  </si>
  <si>
    <t>OTHER ASSETS</t>
  </si>
  <si>
    <t>Total assets</t>
  </si>
  <si>
    <t>[1]</t>
  </si>
  <si>
    <t>CURRENT LIABILITIES:</t>
  </si>
  <si>
    <t>Accounts payable and 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Deferred tax liabilities</t>
  </si>
  <si>
    <t>Other long-term liabilities</t>
  </si>
  <si>
    <t>Total liabilities</t>
  </si>
  <si>
    <t>COMMITMENTS AND CONTINGENCIES (See Note 4)</t>
  </si>
  <si>
    <t xml:space="preserve">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Common Stock</t>
  </si>
  <si>
    <t>Our consolidated total assets as of March 31, 2016 and December 31, 2015 include total assets of variable interest entities (VIEs) of $148.0 million and $152.4 million, respectively, which can only be used to settle the obligations of the VIEs. Our consolidated total liabilities as of March 31, 2016 and December 31, 2015 include total liabilities of the VIEs of $34.0 million and $35.6 million, respectively, for which the creditors of the VIEs have no recourse to us. See Note 1. Nature of Operations and Summary of Significant Accounting Policies.</t>
  </si>
  <si>
    <t>CONSOLIDATED BALANCE SHEETS (Parenthetical) - USD ($) $ in Thousands</t>
  </si>
  <si>
    <t>Accounts receivable, allowance for doubtful accounts</t>
  </si>
  <si>
    <t>Total assets of variable interest entities</t>
  </si>
  <si>
    <t>Total liabilities of variable interest entities</t>
  </si>
  <si>
    <t>Common Stock, par value (USD per share)</t>
  </si>
  <si>
    <t>Common Stock, shares authorized (shares)</t>
  </si>
  <si>
    <t>Common Stock, shares issued (shares)</t>
  </si>
  <si>
    <t>Common Stock, shares outstanding (shares)</t>
  </si>
  <si>
    <t>CONSOLIDATED STATEMENTS OF OPERATIONS - USD ($) shares in Thousands, $ in Thousands</t>
  </si>
  <si>
    <t>Mar. 31, 2015</t>
  </si>
  <si>
    <t>REVENUES:</t>
  </si>
  <si>
    <t>Media revenues</t>
  </si>
  <si>
    <t>Revenues realized from station barter arrangements</t>
  </si>
  <si>
    <t>Other non-media revenues</t>
  </si>
  <si>
    <t>Total revenues</t>
  </si>
  <si>
    <t>OPERATING EXPENSES:</t>
  </si>
  <si>
    <t>Media production expenses</t>
  </si>
  <si>
    <t>Media selling, general and administrative expenses</t>
  </si>
  <si>
    <t>Expenses recognized from station barter arrangements</t>
  </si>
  <si>
    <t>Amortization of program contract costs and net realizable value adjustments</t>
  </si>
  <si>
    <t>Other non-media expenses</t>
  </si>
  <si>
    <t>Depreciation of property and equipment</t>
  </si>
  <si>
    <t>Corporate general and administrative expenses</t>
  </si>
  <si>
    <t>Amortization of definite-lived intangible and other assets</t>
  </si>
  <si>
    <t>Research and development expenses</t>
  </si>
  <si>
    <t>Gain on asset disposition</t>
  </si>
  <si>
    <t>Total operating expenses</t>
  </si>
  <si>
    <t>Operating income</t>
  </si>
  <si>
    <t>OTHER INCOME (EXPENSE):</t>
  </si>
  <si>
    <t>Interest expense and amortization of debt discount and deferred financing costs</t>
  </si>
  <si>
    <t>Income from equity and cost method investments</t>
  </si>
  <si>
    <t>Other income, net</t>
  </si>
  <si>
    <t>Total other expense, net</t>
  </si>
  <si>
    <t>Income before income taxes</t>
  </si>
  <si>
    <t>INCOME TAX PROVISION</t>
  </si>
  <si>
    <t>NET INCOME</t>
  </si>
  <si>
    <t>Net income attributable to the noncontrolling interests</t>
  </si>
  <si>
    <t>NET INCOME ATTRIBUTABLE TO SINCLAIR BROADCAST GROUP</t>
  </si>
  <si>
    <t>Dividends declared per share (USD per share)</t>
  </si>
  <si>
    <t>BASIC AND DILUTED 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CONSOLIDATED STATEMENTS OF COMPREHENSIVE INCOME - USD ($) $ in Thousands</t>
  </si>
  <si>
    <t>Statement of Comprehensive Income [Abstract]</t>
  </si>
  <si>
    <t>Net income</t>
  </si>
  <si>
    <t>Amortization of net periodic pension benefit costs, net of taxes</t>
  </si>
  <si>
    <t>Comprehensive income</t>
  </si>
  <si>
    <t>Comprehensive income attributable to the noncontrolling interests</t>
  </si>
  <si>
    <t>Comprehensive income attributable to Sinclair Broadcast Group</t>
  </si>
  <si>
    <t>CONSOLIDATED STATEMENT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BALANCE (shares) at Dec. 31, 2014</t>
  </si>
  <si>
    <t>BALANCE at Dec. 31, 2014</t>
  </si>
  <si>
    <t>Increase (Decrease) in Stockholders' Equity</t>
  </si>
  <si>
    <t>Dividends declared and paid on Class A and Class B Common Stock</t>
  </si>
  <si>
    <t>Repurchases of Class A Common Stock (shares)</t>
  </si>
  <si>
    <t>Repurchases of Class A Common Stock</t>
  </si>
  <si>
    <t>Class A Common Stock issued pursuant to employee benefit plans (in shares)</t>
  </si>
  <si>
    <t>Class A Common Stock issued pursuant to employee benefit plans</t>
  </si>
  <si>
    <t>Tax benefit on share based awards</t>
  </si>
  <si>
    <t>Distributions to noncontrolling interests, net</t>
  </si>
  <si>
    <t>Other comprehensive income</t>
  </si>
  <si>
    <t>BALANCE (shares) at Mar. 31, 2015</t>
  </si>
  <si>
    <t>BALANCE at Mar. 31, 2015</t>
  </si>
  <si>
    <t>BALANCE (shares) at Dec. 31, 2015</t>
  </si>
  <si>
    <t>BALANCE at Dec. 31, 2015</t>
  </si>
  <si>
    <t>Issuance of subsidiary stock awards</t>
  </si>
  <si>
    <t>BALANCE (shares) at Mar. 31, 2016</t>
  </si>
  <si>
    <t>BALANCE at Mar. 31, 2016</t>
  </si>
  <si>
    <t>Cumulative effect of adoption of new accounting standard</t>
  </si>
  <si>
    <t>CONSOLIDATED STATEMENTS OF CASH FLOWS - USD ($) $ in Thousands</t>
  </si>
  <si>
    <t>CASH FLOWS FROM (USED IN) OPERATING ACTIVITIES:</t>
  </si>
  <si>
    <t>Adjustments to reconcile net income to net cash flows from operating activities:</t>
  </si>
  <si>
    <t>Stock-based compensation expense</t>
  </si>
  <si>
    <t>Deferred tax benefit</t>
  </si>
  <si>
    <t>Change in assets and liabilities, net of acquisitions:</t>
  </si>
  <si>
    <t>Decrease in accounts receivable</t>
  </si>
  <si>
    <t>Increase in prepaid expenses and other current assets</t>
  </si>
  <si>
    <t>Increase (decrease) in accounts payable and accrued liabilities</t>
  </si>
  <si>
    <t>Net change in net income taxes payable/receivable</t>
  </si>
  <si>
    <t>Payments on program contracts payable</t>
  </si>
  <si>
    <t>Other, net</t>
  </si>
  <si>
    <t>Net cash flows from operating activities</t>
  </si>
  <si>
    <t>CASH FLOWS FROM (USED IN) INVESTING ACTIVITIES:</t>
  </si>
  <si>
    <t>Acquisition of property and equipment</t>
  </si>
  <si>
    <t>Acquisition of businesses, net of cash acquired</t>
  </si>
  <si>
    <t>Purchase of alarm monitoring contracts</t>
  </si>
  <si>
    <t>Investments in equity and cost method investees</t>
  </si>
  <si>
    <t>Loans to affiliates</t>
  </si>
  <si>
    <t>Net cash flows used in investing activities</t>
  </si>
  <si>
    <t>CASH FLOWS FROM (USED IN) FINANCING ACTIVITIES:</t>
  </si>
  <si>
    <t>Proceeds from notes payable and commercial bank financing</t>
  </si>
  <si>
    <t>Repayments of notes payable, commercial bank financing and capital leases</t>
  </si>
  <si>
    <t>Dividends paid on Class A and Class B Common Stock</t>
  </si>
  <si>
    <t>Repurchase of outstanding Class A Common Stock</t>
  </si>
  <si>
    <t>Net cash flows from (used in) financing activities</t>
  </si>
  <si>
    <t>NET (DECREASE) INCREASE IN CASH AND CASH EQUIVALENTS</t>
  </si>
  <si>
    <t>CASH AND CASH EQUIVALENTS, beginning of period</t>
  </si>
  <si>
    <t>CASH AND CASH EQUIVALENTS, end of period</t>
  </si>
  <si>
    <t>NATURE OF OPERATIONS AND SUMMARY OF SIGNIFICANT ACCOUNTING POLICIES</t>
  </si>
  <si>
    <t>Organization, Consolidation and Presentation of Financial Statements [Abstract]</t>
  </si>
  <si>
    <t>NATURE OF OPERATIONS AND SUMMARY OF SIGNIFICANT ACCOUNTING POLICIES: 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March 31, 2016 , our broadcast distribution platform is a single reportable segment for accounting purposes. It consists primarily of our broadcast television stations, which we own, provide programming and operating services pursuant to local marketing agreements (LMAs), or provide sales services and other non-programming operating services pursuant to other outsourcing agreements (such as joint sales agreements (JSAs) and shares services agreements (SSAs)) to 166 stations in 80 markets. These stations broadcast 471 channels, as of March 31, 2016 . For the purpose of this report, these 166 stations and 471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months ended March 31, 2016 and 2015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5 filed with the SEC. The consolidated statements of operations presented in the accompanying consolidated financial statements are not necessarily representative of operations for an entire year.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March 31, 2016 and December 31, 2015 , respectively,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6. Related Person Transactions for more information about the arrangements with Cunningham. The net revenues of the stations which we consolidate were $71.6 million and $64.8 million for the three months ended March 31, 2016 and 2015 , respectively. The fees paid between us and the licensees pursuant to these arrangements are eliminated in consolidation. See Changes in the Rules of Television Ownership, Joint Sales Agreements, and Retransmission Consent Negotiations within Note 4. Commitments and Contingencies for discussion of recent changes in FCC rules related to JSAs. As of the dates indicated, the carrying amounts and classification of the assets and liabilities of the VIEs mentioned above which have been included in our consolidated balance sheets for the periods presented (in thousands): March 31, December 31, ASSETS CURRENT ASSETS: Cash and cash equivalents $ 490 $ 490 Accounts receivable 16,800 21,719 Current portion of program contract costs 9,989 13,287 Prepaid expenses and other current assets 390 331 Total current assets 27,669 35,827 PROGRAM CONTRACT COSTS, less current portion 3,570 4,541 PROPERTY AND EQUIPMENT, net 9,224 7,609 GOODWILL 791 787 INDEFINITE-LIVED INTANGIBLE ASSETS 15,684 17,599 DEFINITE-LIVED INTANGIBLE ASSETS, net 84,124 79,086 OTHER ASSETS 6,924 6,924 Total assets $ 147,986 $ 152,373 LIABILITIES CURRENT LIABILITIES: Accounts payable and accrued liabilities $ 1,274 $ 1,240 Current portion of notes payable, capital leases and commercial bank financing 3,694 3,687 Current portion of program contracts payable 10,261 12,627 Total current liabilities 15,229 17,554 LONG-TERM LIABILITIES: Notes payable, capital leases and commercial bank financing, less current portion 23,699 24,594 Program contracts payable, less current portion 12,765 13,679 Other long-term liabilities 9,681 8,067 Total liabilities $ 61,374 $ 63,89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total payments made under these LMAs as of March 31, 2016 and December 31, 2015 , which are excluded from liabilities above, were $38.4 million and $37.6 million , respectively. The total capital lease liabilities, net of capital lease assets, excluded from the above were $4.4 million and $4.5 million for March 31, 2016 and December 31, 2015 . Also excluded from the amounts above are liabilities associated with certain outsourcing agreements and purchase options with certain VIEs totaling $78.1 million and $72.5 million as of March 31, 2016 and December 31, 2015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investments in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March 31, 2016 and December 31, 2015 are $103.3 million and $18.1 million , respectively, are included in other assets in the consolidated balance sheets. The increase during the first quarter 2016 was due to the adoption of the revised accounting guidance related to consolidation as discussed under Recent Accounting Pronouncements below, which resulted in additional investments being considered VIEs. Our maximum exposure is equal to the carrying value of our investments. The income and loss related to these investments are recorded in income from equity and cost method investments in the consolidated statement of operations. We recorded income of $0.4 million and $3.3 million for the three months ended March 31, 2016 and 2015 , respectively.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as to be effective for annual reporting periods beginning after December 15, 2016. In August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consolidated financial statements.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three months ended March 31, 2015, we reclassified $2.2 million from net cash flows from operating activities to net cash flows from financing activities in our consolidated statement of cash flows related to cash payments made to taxing authorities on certain employees' behalf for shares withheld. Revenue Recognition 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 Income Taxes Our income tax provision for all periods consists of federal and state income taxes. The tax provision for the three months ended March 31, 2016 and 2015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March 31, 2016 was less than the statutory rate primarily due to a Domestic Production Activities Deduction benefit, partially offset by a provision for state taxes. Our effective income tax rate for the three months ended March 31, 2015 exceeded the statutory rate primarily due to an increase in income tax provision resulting from a settlement of a state income tax position. We believe it is reasonably possible that our liability for unrecognized tax benefits related to continuing operations could be reduced by up to $1.3 million in the next twelve months as a result of expected statute of limitations expirations, the application of limits under available state administrative practice exceptions, and the resolution of examination issues and settlements with federal and certain state tax authorities. Reclassifications Certain reclassifications have been made to prior years' consolidated financial statements to conform to the current year's presentation.</t>
  </si>
  <si>
    <t>ACQUISITIONS</t>
  </si>
  <si>
    <t>Business Combinations [Abstract]</t>
  </si>
  <si>
    <t>ACQUISITIONS: Tennis Channel. In March 2016, we acquired all of the outstanding common stock of Tennis Channel (Tennis) for $350.0 million plus a working capital adjustment of $6.5 million . This was funded through cash on hand and a draw on the Bank Credit Agreement. The acquisition provides an expansion of our network business and increases value based on the synergies we can achieve. Tennis is reported within Other within Note 7. Segment Data . The following tables summarize the allocated fair value of acquired assets and assumed liabilities (in thousands): Cash $ 5,111 Accounts receivable 17,629 Prepaid expenses and other current assets 6,318 Property and equipment 5,964 Definite-lived intangible assets 111,528 Indefinite-lived intangible assets 36,500 Restricted cash 200 Other assets 619 Deferred tax asset 33,678 Accounts payable and accrued liabilities (7,414 ) Capital leases (115 ) Other long term liabilities (1,669 ) Fair value of identifiable net assets acquired 208,349 Goodwill 148,140 Total $ 356,489 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The allocations are preliminary pending a final determination of the fair values of the assets and liabilities. Indefinite-lived intangible assets are comprised of trade names. Customer relationships, which represent existing advertiser relationships and contractual relationships with MVPDs, will be amortized over the estimated remaining useful lives of 10 year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re is no goodwill deductible for tax purposes. Other intangible assets will be amortized over the respective weighted average useful lives ranging from 1 to 10 years. The following table summarizes the amounts allocated to definite-lived intangible assets representing the estimated fair values (in thousands): Customer relationships $ 107,300 Other intangible assets 4,228 Fair value of identifiable definite-lived intangible assets acquired $ 111,528 In connection with the acquisitions, for the three months ended March 31, 2016 , we incurred a total of $0.3 million of costs primarily related to legal and other professional services which we expensed as incurred and classified as corporate general and administrative expenses in the consolidated statements of operations. Net revenues and an operating loss of the Tennis included in our consolidated statements of operations, were $7.6 million and $1.5 million , for the three months ending March 31, 2016, respectively. Pro Forma Information The following table sets forth unaudited pro forma results of operations for the three months ended March 31, 2016 and 2015, assuming that Tennis, along with transactions necessary to finance the acquisition, occurred at the beginning of the year preceding the year of acquisition. The pro forma results exclude the acquisition of television station acquisitions discussed below, as they were deemed not material both individually and in the aggregate (in thousands, except per share data): Three months ended March 31, 2016 2015 Total revenues $ 593,381 $ 524,282 Net Income $ 25,822 $ 25,404 Net Income attributable to Sinclair Broadcast Group $ 24,333 $ 24,850 Basic earnings per share attributable to Sinclair Broadcast Group $ 0.26 $ 0.26 Diluted earnings per share attributable to Sinclair Broadcast Group $ 0.25 $ 0.26 This pro forma financial information is based on historical results of operations, adjusted for the allocation of the purchase price and other acquisition accounting adjustments, and is not indicative of what our results would have been had we operated Tennis since the beginning of the annual period presented because the pro forma results do not reflect expected synergies. The pro forma adjustments reflect depreciation expense and amortization of intangible asse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 and intangible assets in purchase accounting. Television Station Acquisitions. During the three months ended March 31, 2016, we acquired certain television station related assets for an aggregate purchase price of $34.2 million . In conjunction with the acquisition of the television station in South Bend-Elkhart, IN, we simultaneously sold the broadcast assets of our station in Marquette, MI. For the three months ended, March 31, 2016, we recognized a $2.6 million gain on the sale of the television station in Marquette, MI. In May 2016, we acquired KFXL (FOX) and KHGI, KHGI-LD, KWNB and KWNB-LD (ABC), in Lincoln, Nebraska for $31.3 million . The acquisition was funded with cash on hand.</t>
  </si>
  <si>
    <t>NOTES PAYABLE AND COMMERCIAL BANK FINANCINGS</t>
  </si>
  <si>
    <t>Debt Disclosure [Abstract]</t>
  </si>
  <si>
    <t>NOTES PAYABLE AND COMMERCIAL BANK FINANCING</t>
  </si>
  <si>
    <t>NOTES PAYABLE AND COMMERCIAL BANK FINANCING: On March 23, 2016, we issued $350.0 million in senior unsecured notes, which bear interest at a rate of 5.875% per annum and mature on March 15, 2026 (the 5.875% Notes), pursuant to an indenture dated March 23, 2016 (the 5.875% Indenture). The 5.875% Notes were priced at 100% of their par value and interest is payable semi-annually on March 15 and September 15, commencing on September 15, 2016. Prior to March 15, 2021, we may redeem the 5.875% Notes, in whole or in part, at any time or from time to time at a price equal to 100% of the principal amount of the 5.875% Notes plus accrued and unpaid interest, if any, to the date of redemption, plus a “make-whole” premium as set forth in the 5.875% Indenture. In addition, on or prior to March 15, 2019, we may redeem up to 35% of the 5.875% Notes, using proceeds of certain equity offerings. If we sell certain of our assets or experience specific kinds of changes of control, the holders of the 5.875% Notes may require us to repurchase some or all of the notes. The proceeds from the offering of the 5.875% Notes, were used to repay amounts under our revolving credit facility and for other general corporate purposes. We incurred $5.9 million of deferred financing costs in connection with the issuance of the 5.875% Notes. As discussed in Note 2. Acquisitions , we completed the acquisition of Tennis in March 2016. The acquisition was funded, in part, by a draw on our revolving line of credit which was repaid using the proceeds from the 5.875% Notes discussed above. As of March 31, 2016 and December 31, 2015 , the outstanding balance under our revolving credit facility was zero . As of March 31, 2016 , we had $483.1 million borrowing capacity under our revolving credit facility.</t>
  </si>
  <si>
    <t>COMMITMENTS AND CONTINGENCIES</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are material. Various parties have filed petitions to deny our applications or applications of licensees that we provide services to under LMAs for the following stations’ license renewals: WXLV-TV, Winston-Salem, North Carolina; WMYV-TV, Greensboro, North Carolina; WLFL-TV, Raleigh / Durham, North Carolina; WRDC-TV, Raleigh / Durham, North Carolina; WLOS-TV, Asheville, North Carolina; WCIV-TV, Charleston, South Carolina (formerly WMMP-TV); WMYA-TV, Anderson, South Carolina; WICS-TV, Springfield, Illinois; WBFF-TV, Baltimore, Maryland; WTTE-TV, Columbus, Ohio; WRGT-TV, Dayton, Ohio; WVAH-TV, Charleston / Huntington, West Virginia; WCGV-TV, Milwaukee, Wisconsin; KGAN-TV, Cedar Rapids, Iowa; and WTTO-TV in Birmingham, AL. The FCC is in the process of considering the renewal applications and we believe the petitions have no merit. Changes in the Rules of Television Ownership, Joint Sales Agreements, and Retransmission Consent Negotiations In March, 2014, the FCC issued a public notice indicating that it will closely scrutinize any broadcast assignment or transfer application proposing sharing arrangements (such as JSAs, LMAs and other shared services agreements) and contingent interests (such as options). We cannot now predict what actions the FCC may require in connection with the processing of applications for FCC consent to future transactions. In addition, in April, 2014, the FCC issued an order amending its multiple ownership rules to provide that, JSAs where two television stations are located in the same market, and a party with an attributable interest in one station sells more than 15% of the ad time per week of the other station, the party selling such ad time shall be treated as if it had an attributable ownership interest in the second station. The order provided that JSAs that existed on the effective date of the new rule, March 31, 2014, had two years to be terminated, amended or otherwise come into compliance with the new rules. Subsequently, Congress adopted, and the President signed into law, legislation that grandfathered preexisting JSAs until October 1, 2025. We cannot predict whether we will be able to terminate or restructure such arrangements prior to October 1, 2025 on terms that are as advantageous to us as the current arrangements. The new rule is the subject of an appeal, which was heard by the United States Court of Appeals for the Third Circuit in April 2016. We cannot predict the outcome of that appeal. Among other things, the new JSA rule could limit our future ability to create duopolies or other two-station operations in certain markets. The revenues of these JSA arrangements we earned were $12.2 million and $10.9 million for the three months ended March 31, 2016 and 2015 , respectively.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recent retransmission consent negotiation, an MVPD filed a complaint with the FCC accusing us of violating this rule. Although we reached agreement with the MVPD and they withdrew their complaint, the FCC is still looking into the allegations made by the MVPD and whether we negotiated in good faith as defined in the rules. We cannot predict the outcome of any potential FCC action, but it is possible that such action could include fines that may be material to our consolidated financial statements. Further,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We cannot predict the impact such rulemaking may have on our retransmission consent negotiations.</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2016 2015 Income (Numerator) Net Income $ 25,629 $ 24,836 Net (income) loss attributable to noncontrolling interests (1,489 ) (554 ) Numerator for diluted earnings per common share available to common shareholders $ 24,140 $ 24,282 Shares (Denominator) Weighted-average common shares outstanding 94,701 95,131 Dilutive effect of stock-settled appreciation rights, restricted stock awards and outstanding stock options 913 640 Weighted-average common and common equivalent shares outstanding 95,614 95,771 There were 407,479 anti-dilutive shares for the three months ended March 31, 2016 , and 325,000 anti-dilutive shares for the three months ended March 31, 2015 .</t>
  </si>
  <si>
    <t>RELATED PERSON TRANSACTIONS</t>
  </si>
  <si>
    <t>Related Party Transactions [Abstract]</t>
  </si>
  <si>
    <t xml:space="preserve">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Cunningham Communications Inc., Keyser Investment Group, Gerstell Development Limited Partnership and Beaver Dam, LLC (entities owned by the controlling shareholders). Lease payments made to these entities were $1.2 million and $1.4 million the three months ended March 31, 2016 and 2015 , respectively. In September 2015, we were granted authority by the Federal Communications Commission (FCC) to operate an experimental facility in Washington D.C. and Baltimore markets to implement a Single Frequency Network (SFN) using the base elements of the new ATSC 3.0 transmission standard. In conjunction with this experimental facility, Cunningham Communications, Inc. will be providing tower space without charge. Charter Aircraft. We lease aircraft owned by certain controlling shareholders. We incurred expenses of $0.4 million and $0.3 million for the three months ended March 31, 2016 and 2015 ,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and WGTU-TV/WGTQ-TV Traverse City/Cadillac, Michigan (collectively, the Cunningham Stations). The estate of Carolyn C. Smith, the mother of our controlling shareholders, currently owns all of the voting stock. The sale of the voting stock by the estate to an unrelated party is pending approval of the FCC. All of the non-voting stock is owned by trusts for the benefit of the children of our controlling shareholders. We consolidate certain subsidiaries of Cunningham, with which we have variable interests through various arrangements related to the Cunningham Stations discussed further below. As of March 31, 2016 , certain of our stations provide programming, sales and managerial services pursuant to LMAs to six of the Cunningham stations: WNUV-TV, WRGT-TV, WVAH-TV, WMYA-TV, WTTE-TV, and WDBB-TV (collectively, the Cunningham LMA Stations). Each of these LMAs has a current term that expires on July 1, 2016 and there are three additional 5 - year renewal terms remaining with final expiration on July 1, 2031.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Pursuant to the terms of the LMAs, options and other agreements, we are obligated to pay Cunningham an annual LMA fee for the television stations equal to the greater of (i) 3% of each station’s annual net broadcast revenue and (ii) $4.7 million . The aggregate purchase price of these television stations increases by 6% annually. A portion of the LMA fee is required to be applied to the purchase price to the extent of the 6% increase. The remaining aggregate purchase price of these stations as of March 31, 2016 was approximately $53.6 million . We made payments to Cunningham under our LMAs with these stations of $2.2 million and $2.3 million for the three months ended March 31, 2016 and 2015 , respectively. For the three months ended March 31, 2016 and 2015 , Cunningham LMA Stations provided us with approximately $25.6 million and $21.7 million , respectively, of total revenue. Cunningham also owns the license related assets of WBSF-TV and WGTU-TV/WGTQ-TV. We provide certain non-programming related sales, operational and administrative services to these stations pursuant to certain JSAs and SSAs. The agreements with WBSF-TV and WGTU-TV/WGTQ-TV expire in November 2021 and August 2023, respectively, and each has renewal provisions for successive eight year periods. Under these arrangements, we earned $1.4 million and $1.3 million from the services we performed for these stations for the three months ended March 31, 2016 and 2015 , respectively. As we consolidate the licensees as VIEs, the amounts we earn under the arrangements are eliminated in consolidation and the gross revenues of the stations are reported within our consolidated statement of operations. Our consolidated revenues related to these stations include $1.9 million and $1.7 million for the three months ended March 31, 2016 and 2015 , respectively. During January 2016, Cunningham entered into a promissory note to borrow $19.5 million from us. The note bears interest at a fixed rate of 5.0% per annum (the 5.0% Notes), which is payable quarterly, commencing March 31, 2016. The note matures in January 2021, with additional one year renewal periods upon our approval. In April 2016, we entered into an agreement with Cunningham to sell master control equipment and provide master control services to their station in Johnstown, PA for a period of three years ending in 2019. Under the agreement, Cunningham will purchase the equipment from us for $0.7 million and pay us $0.2 million annually for master control services plus the cost to maintain and repair of the equipment. Atlantic Automotive Corporation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1 million and $0.4 million for the three months ended March 31, 2016 and 2015 , respectively. No payments for vehicles or vehicle related services were paid to Atlantic Automotive during the three months ended March 31, 2016 . Additionally, Atlantic Automotive leases office space owned by one of our consolidated real estate ventures in Towson, Maryland. Atlantic Automotive paid $0.4 million and $0.1 million in rent during the three months ended March 31, 2016 and 2015 , respectively. Leased property by real estate ventures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1 million for both the three months ended March 31, 2016 and 2015 . There is also one lease for a restaurant in a building owned by one of our real estate ventures, accounted for under the equity method, in Towson, MD. This investment received $0.1 million in rent pursuant to the lease for both the three months ended March 31, 2016 and 2015 . Payments for services provided by these three restaurants to us was zero and less than $0.1 million for the three months ended March 31, 2016 and 2015 , respectively.</t>
  </si>
  <si>
    <t>SEGMENT DATA</t>
  </si>
  <si>
    <t>Segment Reporting [Abstract]</t>
  </si>
  <si>
    <t>SEGMENT DATA: We measure segment performance based on operating income (loss). Our broadcast segment includes stations in 80 markets located throughout the continental United States. Other primarily consists of original networks and content, digital and internet solutions, technical services and other non-media investments. All of our businesses are located within the United States. Corporate costs primarily include our costs to operate as a public company and to operate our corporate headquarters location. Other and Corporate are not reportable segments but are included for reconciliation purposes. We had approximately $226.3 million and $207.0 million of intercompany loans between the broadcast segment, other and corporate as of March 31, 2016 and 2015 , respectively. We had $6.1 million and $5.2 million in intercompany interest expense related to intercompany loans between the broadcast segment, other and corporate for the three months ended March 31, 2016 and 2015 , respectively. All other intercompany transactions are immaterial. Segment financial information is included in the following tables for the periods presented (in thousands): For the three months ended March 31, 2016 Broadcast Other Corporate Consolidated Revenue $ 546,833 $ 32,056 $ — $ 578,889 Depreciation of property and equipment 22,748 1,021 266 24,035 Amortization of definite-lived intangible assets and other assets 39,770 3,995 — 43,765 Amortization of program contract costs and net realizable value adjustments 33,460 — — 33,460 General and administrative overhead expenses 20,447 545 349 21,341 Research and development — 1,101 — 1,101 Operating income (loss) 98,041 (11,087 ) (615 ) 86,339 Interest expense 1,482 1,476 46,457 49,415 Income from equity and cost method investments — 423 — 423 Assets 4,807,977 754,875 184,346 5,747,198 For the three months ended March 31, 2015 Broadcast Other Corporate Consolidated Revenue $ 485,052 $ 19,723 $ — $ 504,775 Depreciation of property and equipment 24,177 733 279 25,189 Amortization of definite-lived intangible assets and other assets 37,891 2,089 — 39,980 Amortization of program contract costs and net realizable value adjustments 30,391 — — 30,391 General and administrative overhead expenses 14,907 279 852 16,038 Research and development — 2,515 — 2,515 Operating income (loss) 92,042 (6,364 ) (1,131 ) 84,547 Interest expense — 1,075 45,573 46,648 Income from equity and cost method investments — 3,146 — 3,146</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for the periods presented (in thousands): As of March 31, 2016 As of December 31, 2015 Carrying Value Fair Value Carrying Value Fair Value Level 2: 6.375% Senior Unsecured Notes due 2021 $ 350,000 $ 373,625 $ 350,000 $ 367,325 6.125% Senior Unsecured Notes due 2022 500,000 526,250 500,000 512,500 5.875% Senior Unsecured Notes due 2026 350,000 360,063 — — 5.625% Senior Unsecured Notes due 2024 550,000 559,284 550,000 539,000 5.375% Senior Unsecured Notes due 2021 600,000 619,500 600,000 605,658 Term Loan A 304,433 301,008 313,620 308,916 Term Loan B 1,372,711 1,367,706 1,376,007 1,365,461 Debt of variable interest entities 25,811 25,811 26,682 26,682 Debt of other operating divisions 122,637 122,637 120,969 120,969</t>
  </si>
  <si>
    <t>CONDENSED CONSOLIDATING FINANCIAL STATEMENTS</t>
  </si>
  <si>
    <t>Condensed Financial Information of Parent Company Only Disclosure [Abstract]</t>
  </si>
  <si>
    <t>CONDENSED CONSOLIDATED FINANCIAL STATEMENTS</t>
  </si>
  <si>
    <t>CONDENSED CONSOLIDATING FINANCIAL STATEMENTS: Sinclair Television Group, Inc. (STG), a wholly-owned subsidiary and the television operating subsidiary of Sinclair Broadcast Group, Inc. (SBG), is the primary obligor under the Bank Credit Agreement, the 5.375% Notes, the 5.625% Notes, 6.125% Notes, 6.375% Notes, and 5.875% Notes. Our Class A Common Stock and Class B Common Stock as of March 31, 2016 , were obligations or securities of SBG and not obligations or securities of STG. SBG is a guarantor under the Bank Credit Agreement, the 5.375% Notes, 5.625% Notes, 6.125% Notes, 6.375% Notes, and 5.875% Notes. As of March 31, 2016 , our consolidated total debt, net of deferred financing costs and debt discounts, of $4,187.1 million included $4,061.6 million related to STG and its subsidiaries of which SBG guaranteed $4,010.6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ING BALANCE SHEET AS OF MARCH 31, 2016 (in thousands) (unaudited) Sinclair Sinclair Guarantor Non- Eliminations Sinclair Cash $ — $ 105,318 $ 10,053 $ 26,153 $ — $ 141,524 Accounts receivable 18 — 391,581 26,719 (1,258 ) 417,060 Other current assets 1,787 6,831 97,006 20,871 (2,547 ) 123,948 Total current assets 1,805 112,149 498,640 73,743 (3,805 ) 682,532 Property and equipment, net 2,618 20,224 566,467 143,272 (8,819 ) 723,762 Investment in consolidated subsidiaries 521,328 3,774,538 4,179 — (4,300,045 ) — Goodwill — — 2,077,657 4,279 — 2,081,936 Indefinite-lived intangible assets — — 151,366 15,709 — 167,075 Definite-lived intangible assets — — 1,709,430 214,842 (62,828 ) 1,861,444 Other long-term assets 51,166 726,459 108,028 148,980 (804,184 ) 230,449 Total assets $ 576,917 $ 4,633,370 $ 5,115,767 $ 600,825 $ (5,179,681 ) $ 5,747,198 Accounts payable and accrued liabilities $ 106 $ 73,501 $ 165,791 $ 26,053 $ (3,563 ) $ 261,888 Current portion of long-term debt — 59,938 1,728 106,722 — 168,388 Current portion of affiliate long-term debt 1,701 — 1,450 1,714 (1,503 ) 3,362 Other current liabilities — — 93,742 10,326 — 104,068 Total current liabilities 1,807 133,439 262,711 144,815 (5,066 ) 537,706 Long-term debt — 3,925,163 32,263 41,248 — 3,998,674 Affiliate long-term debt 1,272 — 13,712 372,008 (370,310 ) 16,682 Other liabilities 26,790 30,020 1,049,026 174,761 (606,359 ) 674,238 Total liabilities 29,869 4,088,622 1,357,712 732,832 (981,735 ) 5,227,300 Total Sinclair Broadcast Group equity (deficit) 547,048 544,748 3,758,055 (100,419 ) (4,202,384 ) 547,048 Noncontrolling interests in consolidated subsidiaries — — — (31,588 ) 4,438 (27,150 ) Total liabilities and equity (deficit) $ 576,917 $ 4,633,370 $ 5,115,767 $ 600,825 $ (5,179,681 ) $ 5,747,198 CONDENSED CONSOLIDATING BALANCE SHEET AS OF DECEMBER 31, 2015 (in thousands) Sinclair Sinclair Guarantor Non- Eliminations Sinclair Cash $ — $ 115,771 $ 235 $ 33,966 $ — $ 149,972 Accounts receivable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Goodwill — — 1,926,814 4,279 — 1,931,093 Indefinite-lived intangible assets — — 114,841 17,624 — 132,465 Definite-lived intangible assets — — 1,602,454 206,975 (57,859 ) 1,751,570 Other long-term assets 52,128 673,915 110,507 140,910 (779,173 ) 198,287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deficit) 525,810 517,251 3,414,433 (91,703 ) (3,839,981 ) 525,810 Noncontrolling interests in consolidated subsidiaries — — — (29,981 ) 3,849 (26,132 ) Total liabilities and equity (deficit) $ 555,922 $ 4,247,403 $ 4,807,332 $ 604,648 $ (4,782,990 ) $ 5,432,315 CONDENSED CONSOLIDATING STATEMENT OF OPERATIONS AND COMPREHENSIVE INCOME FOR THE THREE MONTHS ENDED MARCH 31, 2016 (in thousands) (unaudited) Sinclair Sinclair Guarantor Non- Eliminations Sinclair Net revenue $ — $ — $ 545,113 $ 52,250 $ (18,474 ) $ 578,889 Media production expenses — — 209,725 24,381 (18,229 ) 215,877 Selling, general and administrative 1,002 22,099 111,107 2,162 (20 ) 136,350 Depreciation, amortization and other operating expenses 266 1,190 108,478 30,855 (466 ) 140,323 Total operating expenses 1,268 23,289 429,310 57,398 (18,715 ) 492,550 Operating (loss) income (1,268 ) (23,289 ) 115,803 (5,148 ) 241 86,339 Equity in earnings of consolidated subsidiaries 24,287 74,855 50 — (99,192 ) — Interest expense (94 ) (46,363 ) (1,202 ) (7,897 ) 6,141 (49,415 ) Other income (expense) 1,142 118 (11 ) (364 ) — 885 Total other income (expense) 25,335 28,610 (1,163 ) (8,261 ) (93,051 ) (48,530 ) Income tax benefit (provision) 73 23,103 (38,180 ) 2,824 — (12,180 ) Net income (loss) 24,140 28,424 76,460 (10,585 ) (92,810 ) 25,629 Net income attributable to the noncontrolling interests — — — (899 ) (590 ) (1,489 ) Net income (loss) attributable to Sinclair Broadcast Group $ 24,140 $ 28,424 $ 76,460 $ (11,484 ) $ (93,400 ) $ 24,140 Comprehensive income (loss) $ 24,140 $ 28,424 $ 76,460 $ (10,585 ) $ (92,810 ) $ 25,629 CONDENSED CONSOLIDATING STATEMENT OF OPERATIONS AND COMPREHENSIVE INCOME FOR THE THREE MONTHS ENDED MARCH 31, 2015 (in thousands) (unaudited) Sinclair Sinclair Guarantor Non- Eliminations Sinclair Net revenue $ — $ — $ 476,670 $ 47,004 $ (18,899 ) $ 504,775 Media production expenses — — 170,249 19,849 (18,527 ) 171,571 Selling, general and administrative 1,045 14,783 99,723 2,640 88 118,279 Depreciation, amortization and other operating expenses 266 775 101,428 28,250 (341 ) 130,378 Total operating expenses 1,311 15,558 371,400 50,739 (18,780 ) 420,228 Operating (loss) income (1,311 ) (15,558 ) 105,270 (3,735 ) (119 ) 84,547 Equity in earnings of consolidated subsidiaries 24,325 64,465 (50 ) — (88,740 ) — Interest expense (102 ) (43,873 ) (1,176 ) (6,706 ) 5,209 (46,648 ) Other income (expense) 1,350 (154 ) 64 2,104 — 3,364 Total other income (expense) 25,573 20,438 (1,162 ) (4,602 ) (83,531 ) (43,284 ) Income tax benefit (provision) 20 20,615 (38,377 ) 1,315 — (16,427 ) Net income (loss) 24,282 25,495 65,731 (7,022 ) (83,650 ) 24,836 Net income attributable to the noncontrolling interests — — — (554 ) — (554 ) Net income (loss) attributable to Sinclair Broadcast Group $ 24,282 $ 25,495 $ 65,731 $ (7,576 ) $ (83,650 ) $ 24,282 Comprehensive income (loss) $ 24,920 $ 25,579 $ 65,731 $ (7,576 ) $ (83,734 ) $ 24,920 CONDENSED CONSOLIDATING STATEMENT OF CASH FLOWS FOR THE THREE MONTHS ENDED MARCH 31, 2016 (in thousands) (unaudited) Sinclair Sinclair Guarantor Non- Eliminations Sinclair NET CASH FLOWS FROM(USED IN) OPERATING ACTIVITIES $ 823 $ (20,655 ) $ 145,404 $ 779 $ 7,664 $ 134,015 CASH FLOWS FROM (USED IN) INVESTING ACTIVITIES: Acquisition of property and equipment — (1,479 ) (23,239 ) (1,323 ) 190 (25,851 ) Acquisition of businesses, net of cash acquired — — (374,284 ) (10,375 ) — (384,659 ) Purchase of alarm monitoring contracts — — — (7,017 ) — (7,017 ) Investments in equity and cost method investees — (10,000 ) (47 ) (9,827 ) — (19,874 ) Loans to affiliates — (19,500 ) — — — (19,500 ) Other, net 1,197 — (210 ) 1,278 — 2,265 Net cash flows from (used in) investing activities 1,197 (30,979 ) (397,780 ) (27,264 ) 190 (454,636 ) CASH FLOWS (USED IN) FROM FINANCING ACTIVITIES: Proceeds from notes payable, commercial bank financing and capital leases — 595,000 — 3,850 — 598,850 Repayments of notes payable, commercial bank financing and capital leases — (257,682 ) (461 ) (3,087 ) — (261,230 ) Dividends paid on Class A and Class B Common Stock (15,675 ) — — — — (15,675 ) Increase (decrease) in intercompany payables 15,368 (290,337 ) 262,392 20,489 (7,912 ) — Other, net (1,713 ) (5,800 ) 263 (2,580 ) 58 (9,772 ) Net cash flows (used in) from financing activities (2,020 ) 41,181 262,194 18,672 (7,854 ) 312,173 NET (DECREASE) INCREASE IN CASH AND CASH EQUIVALENTS — (10,453 ) 9,818 (7,813 ) — (8,448 ) CASH AND CASH EQUIVALENTS, beginning of period — 115,771 235 33,966 — 149,972 CASH AND CASH EQUIVALENTS, end of period $ — $ 105,318 $ 10,053 $ 26,153 $ — $ 141,524 CONDENSED CONSOLIDATING STATEMENT OF CASH FLOWS FOR THE THREE MONTHS ENDED MARCH 31, 2015 (in thousands) (unaudited) Sinclair Sinclair Guarantor Non- Eliminations Sinclair NET CASH FLOWS (USED IN) FROM OPERATING ACTIVITIES $ 8,824 $ (25,325 ) $ 139,443 $ (13,488 ) $ 4,398 $ 113,852 CASH FLOWS (USED IN) FROM INVESTING ACTIVITIES: Acquisition of property and equipment — (2,912 ) (20,309 ) (635 ) 208 (23,648 ) Payments for acquisition of television stations — — (150 ) — — (150 ) Purchase of alarm monitoring contracts — — — (5,744 ) — (5,744 ) Distributions from equity and costs method investees 1,425 419 — 2,308 — 4,152 Investments in equity and cost method investees — (1,100 ) — (1,845 ) — (2,945 ) Other, net — — 422 — — 422 Net cash flows (used in) from investing activities 1,425 (3,593 ) (20,037 ) (5,916 ) 208 (27,913 ) CASH FLOWS FROM (USED IN) FINANCING ACTIVITIES: Proceeds from notes payable, commercial bank financing and capital leases — — — 7,866 — 7,866 Repayments of notes payable, commercial bank financing and capital leases (508 ) (23,514 ) 56 (1,089 ) — (25,055 ) Dividends paid on Class A and Class B Common Stock (15,715 ) — — — — (15,715 ) Repurchase of outstanding Class A Common Stock (7,803 ) — — — — (7,803 ) Increase (decrease) in intercompany payables 15,323 84,589 (120,275 ) 24,969 (4,606 ) — Other, net (1,546 ) — — (3,525 ) — (5,071 ) Net cash flows (used in) from financing activities (10,249 ) 61,075 (120,219 ) 28,221 (4,606 ) (45,778 ) NET INCREASE (DECREASE) IN CASH AND CASH EQUIVALENTS — 32,157 (813 ) 8,817 — 40,161 CASH AND CASH EQUIVALENTS, beginning of period — 3,394 1,749 12,539 — 17,682 CASH AND CASH EQUIVALENTS, end of period $ — $ 35,551 $ 936 $ 21,356 $ — $ 57,843</t>
  </si>
  <si>
    <t>NATURE OF OPERATIONS AND SUMMARY OF SIGNIFICANT ACCOUNTING POLICIES (Policies)</t>
  </si>
  <si>
    <t>Nature of Operations</t>
  </si>
  <si>
    <t>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March 31, 2016 , our broadcast distribution platform is a single reportable segment for accounting purposes. It consists primarily of our broadcast television stations, which we own, provide programming and operating services pursuant to local marketing agreements (LMAs), or provide sales services and other non-programming operating services pursuant to other outsourcing agreements (such as joint sales agreements (JSAs) and shares services agreements (SSAs)) to 166 stations in 80 markets. These stations broadcast 471 channels, as of March 31, 2016 . For the purpose of this report, these 166 stations and 471 channels are referred to as “our” stations and channels.</t>
  </si>
  <si>
    <t>Principles of Consolidation and Interim Financial Statements</t>
  </si>
  <si>
    <t>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months ended March 31, 2016 and 2015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5 filed with the SEC. The consolidated statements of operations presented in the accompanying consolidated financial statements are not necessarily representative of operations for an entire year.</t>
  </si>
  <si>
    <t>Variable Interest Entities</t>
  </si>
  <si>
    <t>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March 31, 2016 and December 31, 2015 , respectively,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6. Related Person Transactions for more information about the arrangements with Cunningham. The net revenues of the stations which we consolidate were $71.6 million and $64.8 million for the three months ended March 31, 2016 and 2015 , respectively. The fees paid between us and the licensees pursuant to these arrangements are eliminated in consolidation. See Changes in the Rules of Television Ownership, Joint Sales Agreements, and Retransmission Consent Negotiations within Note 4. Commitments and Contingencies for discussion of recent changes in FCC rules related to JSAs. As of the dates indicated, the carrying amounts and classification of the assets and liabilities of the VIEs mentioned above which have been included in our consolidated balance sheets for the periods presented (in thousands): March 31, December 31, ASSETS CURRENT ASSETS: Cash and cash equivalents $ 490 $ 490 Accounts receivable 16,800 21,719 Current portion of program contract costs 9,989 13,287 Prepaid expenses and other current assets 390 331 Total current assets 27,669 35,827 PROGRAM CONTRACT COSTS, less current portion 3,570 4,541 PROPERTY AND EQUIPMENT, net 9,224 7,609 GOODWILL 791 787 INDEFINITE-LIVED INTANGIBLE ASSETS 15,684 17,599 DEFINITE-LIVED INTANGIBLE ASSETS, net 84,124 79,086 OTHER ASSETS 6,924 6,924 Total assets $ 147,986 $ 152,373 LIABILITIES CURRENT LIABILITIES: Accounts payable and accrued liabilities $ 1,274 $ 1,240 Current portion of notes payable, capital leases and commercial bank financing 3,694 3,687 Current portion of program contracts payable 10,261 12,627 Total current liabilities 15,229 17,554 LONG-TERM LIABILITIES: Notes payable, capital leases and commercial bank financing, less current portion 23,699 24,594 Program contracts payable, less current portion 12,765 13,679 Other long-term liabilities 9,681 8,067 Total liabilities $ 61,374 $ 63,89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total payments made under these LMAs as of March 31, 2016 and December 31, 2015 , which are excluded from liabilities above, were $38.4 million and $37.6 million , respectively. The total capital lease liabilities, net of capital lease assets, excluded from the above were $4.4 million and $4.5 million for March 31, 2016 and December 31, 2015 . Also excluded from the amounts above are liabilities associated with certain outsourcing agreements and purchase options with certain VIEs totaling $78.1 million and $72.5 million as of March 31, 2016 and December 31, 2015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investments in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as to be effective for annual reporting periods beginning after December 15, 2016. In August 2015, the FASB decided to defer the effective date by one year to the annual reporting period beginning after December 15, 2017, however, early adoption as of the original effective date will be permitted. The standard permits the use of either the retrospective or cumulative effect transition method. We are currently evaluating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consolidated financial statements.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three months ended March 31, 2015, we reclassified $2.2 million from net cash flows from operating activities to net cash flows from financing activities in our consolidated statement of cash flows related to cash payments made to taxing authorities on certain employees' behalf for shares withheld.</t>
  </si>
  <si>
    <t>Revenue Recognition</t>
  </si>
  <si>
    <t>Revenue Recognition 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t>
  </si>
  <si>
    <t>Income Taxes</t>
  </si>
  <si>
    <t>Income Taxes Our income tax provision for all periods consists of federal and state income taxes. The tax provision for the three months ended March 31, 2016 and 2015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months ended March 31, 2016 was less than the statutory rate primarily due to a Domestic Production Activities Deduction benefit, partially offset by a provision for state taxes. Our effective income tax rate for the three months ended March 31, 2015 exceeded the statutory rate primarily due to an increase in income tax provision resulting from a settlement of a state income tax position. We believe it is reasonably possible that our liability for unrecognized tax benefits related to continuing operations could be reduced by up to $1.3 million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Reclassifications</t>
  </si>
  <si>
    <t>Reclassifications Certain reclassifications have been made to prior years' consolidated financial statements to conform to the current year's presentation.</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for the periods presented (in thousands): March 31, December 31, ASSETS CURRENT ASSETS: Cash and cash equivalents $ 490 $ 490 Accounts receivable 16,800 21,719 Current portion of program contract costs 9,989 13,287 Prepaid expenses and other current assets 390 331 Total current assets 27,669 35,827 PROGRAM CONTRACT COSTS, less current portion 3,570 4,541 PROPERTY AND EQUIPMENT, net 9,224 7,609 GOODWILL 791 787 INDEFINITE-LIVED INTANGIBLE ASSETS 15,684 17,599 DEFINITE-LIVED INTANGIBLE ASSETS, net 84,124 79,086 OTHER ASSETS 6,924 6,924 Total assets $ 147,986 $ 152,373 LIABILITIES CURRENT LIABILITIES: Accounts payable and accrued liabilities $ 1,274 $ 1,240 Current portion of notes payable, capital leases and commercial bank financing 3,694 3,687 Current portion of program contracts payable 10,261 12,627 Total current liabilities 15,229 17,554 LONG-TERM LIABILITIES: Notes payable, capital leases and commercial bank financing, less current portion 23,699 24,594 Program contracts payable, less current portion 12,765 13,679 Other long-term liabilities 9,681 8,067 Total liabilities $ 61,374 $ 63,894</t>
  </si>
  <si>
    <t>ACQUISITIONS (Tables)</t>
  </si>
  <si>
    <t>Schedule of allocated fair value of acquired assets and liabilities assumed</t>
  </si>
  <si>
    <t>The following tables summarize the allocated fair value of acquired assets and assumed liabilities (in thousands): Cash $ 5,111 Accounts receivable 17,629 Prepaid expenses and other current assets 6,318 Property and equipment 5,964 Definite-lived intangible assets 111,528 Indefinite-lived intangible assets 36,500 Restricted cash 200 Other assets 619 Deferred tax asset 33,678 Accounts payable and accrued liabilities (7,414 ) Capital leases (115 ) Other long term liabilities (1,669 ) Fair value of identifiable net assets acquired 208,349 Goodwill 148,140 Total $ 356,489</t>
  </si>
  <si>
    <t>Schedule of allocated to definite-lived intangible assets</t>
  </si>
  <si>
    <t>The following table summarizes the amounts allocated to definite-lived intangible assets representing the estimated fair values (in thousands): Customer relationships $ 107,300 Other intangible assets 4,228 Fair value of identifiable definite-lived intangible assets acquired $ 111,528</t>
  </si>
  <si>
    <t>Schedule of unaudited pro forma results of operations</t>
  </si>
  <si>
    <t>The following table sets forth unaudited pro forma results of operations for the three months ended March 31, 2016 and 2015, assuming that Tennis, along with transactions necessary to finance the acquisition, occurred at the beginning of the year preceding the year of acquisition. The pro forma results exclude the acquisition of television station acquisitions discussed below, as they were deemed not material both individually and in the aggregate (in thousands, except per share data): Three months ended March 31, 2016 2015 Total revenues $ 593,381 $ 524,282 Net Income $ 25,822 $ 25,404 Net Income attributable to Sinclair Broadcast Group $ 24,333 $ 24,850 Basic earnings per share attributable to Sinclair Broadcast Group $ 0.26 $ 0.26 Diluted earnings per share attributable to Sinclair Broadcast Group $ 0.25 $ 0.26</t>
  </si>
  <si>
    <t>EARNINGS PER SHARE (Tables)</t>
  </si>
  <si>
    <t>Schedule of reconciliation of income (numerator) and shares (denominator) used in computation of diluted earnings per share</t>
  </si>
  <si>
    <t xml:space="preserve">The following table reconciles income (numerator) and shares (denominator) used in our computations of basic and diluted earnings per share for the periods presented (in thousands): Three Months Ended 2016 2015 Income (Numerator) Net Income $ 25,629 $ 24,836 Net (income) loss attributable to noncontrolling interests (1,489 ) (554 ) Numerator for diluted earnings per common share available to common shareholders $ 24,140 $ 24,282 Shares (Denominator) Weighted-average common shares outstanding 94,701 95,131 Dilutive effect of stock-settled appreciation rights, restricted stock awards and outstanding stock options 913 640 Weighted-average common and common equivalent shares outstanding 95,614 95,771 </t>
  </si>
  <si>
    <t>SEGMENT DATA (Tables)</t>
  </si>
  <si>
    <t>Schedule of segment financial information</t>
  </si>
  <si>
    <t>Segment financial information is included in the following tables for the periods presented (in thousands): For the three months ended March 31, 2016 Broadcast Other Corporate Consolidated Revenue $ 546,833 $ 32,056 $ — $ 578,889 Depreciation of property and equipment 22,748 1,021 266 24,035 Amortization of definite-lived intangible assets and other assets 39,770 3,995 — 43,765 Amortization of program contract costs and net realizable value adjustments 33,460 — — 33,460 General and administrative overhead expenses 20,447 545 349 21,341 Research and development — 1,101 — 1,101 Operating income (loss) 98,041 (11,087 ) (615 ) 86,339 Interest expense 1,482 1,476 46,457 49,415 Income from equity and cost method investments — 423 — 423 Assets 4,807,977 754,875 184,346 5,747,198 For the three months ended March 31, 2015 Broadcast Other Corporate Consolidated Revenue $ 485,052 $ 19,723 $ — $ 504,775 Depreciation of property and equipment 24,177 733 279 25,189 Amortization of definite-lived intangible assets and other assets 37,891 2,089 — 39,980 Amortization of program contract costs and net realizable value adjustments 30,391 — — 30,391 General and administrative overhead expenses 14,907 279 852 16,038 Research and development — 2,515 — 2,515 Operating income (loss) 92,042 (6,364 ) (1,131 ) 84,547 Interest expense — 1,075 45,573 46,648 Income from equity and cost method investments — 3,146 — 3,146</t>
  </si>
  <si>
    <t>FAIR VALUE MEASUREMENTS: (Tables)</t>
  </si>
  <si>
    <t>Schedule of carrying value and fair value of notes and debentures</t>
  </si>
  <si>
    <t>The carrying value and fair value of our notes and debentures for the periods presented (in thousands): As of March 31, 2016 As of December 31, 2015 Carrying Value Fair Value Carrying Value Fair Value Level 2: 6.375% Senior Unsecured Notes due 2021 $ 350,000 $ 373,625 $ 350,000 $ 367,325 6.125% Senior Unsecured Notes due 2022 500,000 526,250 500,000 512,500 5.875% Senior Unsecured Notes due 2026 350,000 360,063 — — 5.625% Senior Unsecured Notes due 2024 550,000 559,284 550,000 539,000 5.375% Senior Unsecured Notes due 2021 600,000 619,500 600,000 605,658 Term Loan A 304,433 301,008 313,620 308,916 Term Loan B 1,372,711 1,367,706 1,376,007 1,365,461 Debt of variable interest entities 25,811 25,811 26,682 26,682 Debt of other operating divisions 122,637 122,637 120,969 120,969</t>
  </si>
  <si>
    <t>CONDENSED CONSOLIDATING FINANCIAL STATEMENTS (Tables)</t>
  </si>
  <si>
    <t>Schedule of condensed consolidating balance sheet</t>
  </si>
  <si>
    <t>CONDENSED CONSOLIDATING BALANCE SHEET AS OF MARCH 31, 2016 (in thousands) (unaudited) Sinclair Sinclair Guarantor Non- Eliminations Sinclair Cash $ — $ 105,318 $ 10,053 $ 26,153 $ — $ 141,524 Accounts receivable 18 — 391,581 26,719 (1,258 ) 417,060 Other current assets 1,787 6,831 97,006 20,871 (2,547 ) 123,948 Total current assets 1,805 112,149 498,640 73,743 (3,805 ) 682,532 Property and equipment, net 2,618 20,224 566,467 143,272 (8,819 ) 723,762 Investment in consolidated subsidiaries 521,328 3,774,538 4,179 — (4,300,045 ) — Goodwill — — 2,077,657 4,279 — 2,081,936 Indefinite-lived intangible assets — — 151,366 15,709 — 167,075 Definite-lived intangible assets — — 1,709,430 214,842 (62,828 ) 1,861,444 Other long-term assets 51,166 726,459 108,028 148,980 (804,184 ) 230,449 Total assets $ 576,917 $ 4,633,370 $ 5,115,767 $ 600,825 $ (5,179,681 ) $ 5,747,198 Accounts payable and accrued liabilities $ 106 $ 73,501 $ 165,791 $ 26,053 $ (3,563 ) $ 261,888 Current portion of long-term debt — 59,938 1,728 106,722 — 168,388 Current portion of affiliate long-term debt 1,701 — 1,450 1,714 (1,503 ) 3,362 Other current liabilities — — 93,742 10,326 — 104,068 Total current liabilities 1,807 133,439 262,711 144,815 (5,066 ) 537,706 Long-term debt — 3,925,163 32,263 41,248 — 3,998,674 Affiliate long-term debt 1,272 — 13,712 372,008 (370,310 ) 16,682 Other liabilities 26,790 30,020 1,049,026 174,761 (606,359 ) 674,238 Total liabilities 29,869 4,088,622 1,357,712 732,832 (981,735 ) 5,227,300 Total Sinclair Broadcast Group equity (deficit) 547,048 544,748 3,758,055 (100,419 ) (4,202,384 ) 547,048 Noncontrolling interests in consolidated subsidiaries — — — (31,588 ) 4,438 (27,150 ) Total liabilities and equity (deficit) $ 576,917 $ 4,633,370 $ 5,115,767 $ 600,825 $ (5,179,681 ) $ 5,747,198 CONDENSED CONSOLIDATING BALANCE SHEET AS OF DECEMBER 31, 2015 (in thousands) Sinclair Sinclair Guarantor Non- Eliminations Sinclair Cash $ — $ 115,771 $ 235 $ 33,966 $ — $ 149,972 Accounts receivable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Goodwill — — 1,926,814 4,279 — 1,931,093 Indefinite-lived intangible assets — — 114,841 17,624 — 132,465 Definite-lived intangible assets — — 1,602,454 206,975 (57,859 ) 1,751,570 Other long-term assets 52,128 673,915 110,507 140,910 (779,173 ) 198,287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deficit) 525,810 517,251 3,414,433 (91,703 ) (3,839,981 ) 525,810 Noncontrolling interests in consolidated subsidiaries — — — (29,981 ) 3,849 (26,132 ) Total liabilities and equity (deficit) $ 555,922 $ 4,247,403 $ 4,807,332 $ 604,648 $ (4,782,990 ) $ 5,432,315</t>
  </si>
  <si>
    <t>Schedule of condensed consolidating statement of operations and comprehensive income</t>
  </si>
  <si>
    <t xml:space="preserve">CONDENSED CONSOLIDATING STATEMENT OF OPERATIONS AND COMPREHENSIVE INCOME FOR THE THREE MONTHS ENDED MARCH 31, 2016 (in thousands) (unaudited) Sinclair Sinclair Guarantor Non- Eliminations Sinclair Net revenue $ — $ — $ 545,113 $ 52,250 $ (18,474 ) $ 578,889 Media production expenses — — 209,725 24,381 (18,229 ) 215,877 Selling, general and administrative 1,002 22,099 111,107 2,162 (20 ) 136,350 Depreciation, amortization and other operating expenses 266 1,190 108,478 30,855 (466 ) 140,323 Total operating expenses 1,268 23,289 429,310 57,398 (18,715 ) 492,550 Operating (loss) income (1,268 ) (23,289 ) 115,803 (5,148 ) 241 86,339 Equity in earnings of consolidated subsidiaries 24,287 74,855 50 — (99,192 ) — Interest expense (94 ) (46,363 ) (1,202 ) (7,897 ) 6,141 (49,415 ) Other income (expense) 1,142 118 (11 ) (364 ) — 885 Total other income (expense) 25,335 28,610 (1,163 ) (8,261 ) (93,051 ) (48,530 ) Income tax benefit (provision) 73 23,103 (38,180 ) 2,824 — (12,180 ) Net income (loss) 24,140 28,424 76,460 (10,585 ) (92,810 ) 25,629 Net income attributable to the noncontrolling interests — — — (899 ) (590 ) (1,489 ) Net income (loss) attributable to Sinclair Broadcast Group $ 24,140 $ 28,424 $ 76,460 $ (11,484 ) $ (93,400 ) $ 24,140 Comprehensive income (loss) $ 24,140 $ 28,424 $ 76,460 $ (10,585 ) $ (92,810 ) $ 25,629 CONDENSED CONSOLIDATING STATEMENT OF OPERATIONS AND COMPREHENSIVE INCOME FOR THE THREE MONTHS ENDED MARCH 31, 2015 (in thousands) (unaudited) Sinclair Sinclair Guarantor Non- Eliminations Sinclair Net revenue $ — $ — $ 476,670 $ 47,004 $ (18,899 ) $ 504,775 Media production expenses — — 170,249 19,849 (18,527 ) 171,571 Selling, general and administrative 1,045 14,783 99,723 2,640 88 118,279 Depreciation, amortization and other operating expenses 266 775 101,428 28,250 (341 ) 130,378 Total operating expenses 1,311 15,558 371,400 50,739 (18,780 ) 420,228 Operating (loss) income (1,311 ) (15,558 ) 105,270 (3,735 ) (119 ) 84,547 Equity in earnings of consolidated subsidiaries 24,325 64,465 (50 ) — (88,740 ) — Interest expense (102 ) (43,873 ) (1,176 ) (6,706 ) 5,209 (46,648 ) Other income (expense) 1,350 (154 ) 64 2,104 — 3,364 Total other income (expense) 25,573 20,438 (1,162 ) (4,602 ) (83,531 ) (43,284 ) Income tax benefit (provision) 20 20,615 (38,377 ) 1,315 — (16,427 ) Net income (loss) 24,282 25,495 65,731 (7,022 ) (83,650 ) 24,836 Net income attributable to the noncontrolling interests — — — (554 ) — (554 ) Net income (loss) attributable to Sinclair Broadcast Group $ 24,282 $ 25,495 $ 65,731 $ (7,576 ) $ (83,650 ) $ 24,282 Comprehensive income (loss) $ 24,920 $ 25,579 $ 65,731 $ (7,576 ) $ (83,734 ) $ 24,920 </t>
  </si>
  <si>
    <t>Schedule of condensed consolidating statement of cash flows</t>
  </si>
  <si>
    <t>CONDENSED CONSOLIDATING STATEMENT OF CASH FLOWS FOR THE THREE MONTHS ENDED MARCH 31, 2016 (in thousands) (unaudited) Sinclair Sinclair Guarantor Non- Eliminations Sinclair NET CASH FLOWS FROM(USED IN) OPERATING ACTIVITIES $ 823 $ (20,655 ) $ 145,404 $ 779 $ 7,664 $ 134,015 CASH FLOWS FROM (USED IN) INVESTING ACTIVITIES: Acquisition of property and equipment — (1,479 ) (23,239 ) (1,323 ) 190 (25,851 ) Acquisition of businesses, net of cash acquired — — (374,284 ) (10,375 ) — (384,659 ) Purchase of alarm monitoring contracts — — — (7,017 ) — (7,017 ) Investments in equity and cost method investees — (10,000 ) (47 ) (9,827 ) — (19,874 ) Loans to affiliates — (19,500 ) — — — (19,500 ) Other, net 1,197 — (210 ) 1,278 — 2,265 Net cash flows from (used in) investing activities 1,197 (30,979 ) (397,780 ) (27,264 ) 190 (454,636 ) CASH FLOWS (USED IN) FROM FINANCING ACTIVITIES: Proceeds from notes payable, commercial bank financing and capital leases — 595,000 — 3,850 — 598,850 Repayments of notes payable, commercial bank financing and capital leases — (257,682 ) (461 ) (3,087 ) — (261,230 ) Dividends paid on Class A and Class B Common Stock (15,675 ) — — — — (15,675 ) Increase (decrease) in intercompany payables 15,368 (290,337 ) 262,392 20,489 (7,912 ) — Other, net (1,713 ) (5,800 ) 263 (2,580 ) 58 (9,772 ) Net cash flows (used in) from financing activities (2,020 ) 41,181 262,194 18,672 (7,854 ) 312,173 NET (DECREASE) INCREASE IN CASH AND CASH EQUIVALENTS — (10,453 ) 9,818 (7,813 ) — (8,448 ) CASH AND CASH EQUIVALENTS, beginning of period — 115,771 235 33,966 — 149,972 CASH AND CASH EQUIVALENTS, end of period $ — $ 105,318 $ 10,053 $ 26,153 $ — $ 141,524 CONDENSED CONSOLIDATING STATEMENT OF CASH FLOWS FOR THE THREE MONTHS ENDED MARCH 31, 2015 (in thousands) (unaudited) Sinclair Sinclair Guarantor Non- Eliminations Sinclair NET CASH FLOWS (USED IN) FROM OPERATING ACTIVITIES $ 8,824 $ (25,325 ) $ 139,443 $ (13,488 ) $ 4,398 $ 113,852 CASH FLOWS (USED IN) FROM INVESTING ACTIVITIES: Acquisition of property and equipment — (2,912 ) (20,309 ) (635 ) 208 (23,648 ) Payments for acquisition of television stations — — (150 ) — — (150 ) Purchase of alarm monitoring contracts — — — (5,744 ) — (5,744 ) Distributions from equity and costs method investees 1,425 419 — 2,308 — 4,152 Investments in equity and cost method investees — (1,100 ) — (1,845 ) — (2,945 ) Other, net — — 422 — — 422 Net cash flows (used in) from investing activities 1,425 (3,593 ) (20,037 ) (5,916 ) 208 (27,913 ) CASH FLOWS FROM (USED IN) FINANCING ACTIVITIES: Proceeds from notes payable, commercial bank financing and capital leases — — — 7,866 — 7,866 Repayments of notes payable, commercial bank financing and capital leases (508 ) (23,514 ) 56 (1,089 ) — (25,055 ) Dividends paid on Class A and Class B Common Stock (15,715 ) — — — — (15,715 ) Repurchase of outstanding Class A Common Stock (7,803 ) — — — — (7,803 ) Increase (decrease) in intercompany payables 15,323 84,589 (120,275 ) 24,969 (4,606 ) — Other, net (1,546 ) — — (3,525 ) — (5,071 ) Net cash flows (used in) from financing activities (10,249 ) 61,075 (120,219 ) 28,221 (4,606 ) (45,778 ) NET INCREASE (DECREASE) IN CASH AND CASH EQUIVALENTS — 32,157 (813 ) 8,817 — 40,161 CASH AND CASH EQUIVALENTS, beginning of period — 3,394 1,749 12,539 — 17,682 CASH AND CASH EQUIVALENTS, end of period $ — $ 35,551 $ 936 $ 21,356 $ — $ 57,843</t>
  </si>
  <si>
    <t>NATURE OF OPERATIONS AND SUMMARY OF SIGNIFICANT ACCOUNTING POLICIES - Nature of Operations (Details)</t>
  </si>
  <si>
    <t>Mar. 31, 2016channelstationmarket</t>
  </si>
  <si>
    <t>Number of television stations owned (station) | station</t>
  </si>
  <si>
    <t>Number of markets (market) | market</t>
  </si>
  <si>
    <t>Number of channels (channel) | channel</t>
  </si>
  <si>
    <t>NATURE OF OPERATIONS AND SUMMARY OF SIGNIFICANT ACCOUNTING POLICIES - Variable Interest Entities, Additional Information (Details) $ in Thousands</t>
  </si>
  <si>
    <t>12 Months Ended</t>
  </si>
  <si>
    <t>Mar. 31, 2016USD ($)license</t>
  </si>
  <si>
    <t>Mar. 31, 2015USD ($)</t>
  </si>
  <si>
    <t>Dec. 31, 2015USD ($)license</t>
  </si>
  <si>
    <t>Variable Interest Entity [Line Items]</t>
  </si>
  <si>
    <t>Eliminations</t>
  </si>
  <si>
    <t>Consolidated VIEs, aggregated</t>
  </si>
  <si>
    <t>Initial term of certain outsourcing agreements</t>
  </si>
  <si>
    <t>5 years</t>
  </si>
  <si>
    <t>Number of licensees as VIEs (license) | license</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liabilities excluded from VIE consolidation</t>
  </si>
  <si>
    <t>VIEs which are not primary beneficiary</t>
  </si>
  <si>
    <t>Carrying amount</t>
  </si>
  <si>
    <t>NATURE OF OPERATIONS AND SUMMARY OF SIGNIFICANT ACCOUNTING POLICIES - Schedule of Variable Interest Entities Assets and Liabilities (Details) - USD ($) $ in Thousands</t>
  </si>
  <si>
    <t>Dec. 31, 2014</t>
  </si>
  <si>
    <t>Accounts receivable</t>
  </si>
  <si>
    <t>NATURE OF OPERATIONS AND SUMMARY OF SIGNIFICANT ACCOUNTING POLICIES - Income Taxes (Details) $ in Millions</t>
  </si>
  <si>
    <t>Dec. 31, 2016USD ($)</t>
  </si>
  <si>
    <t>Maximum | Forecast</t>
  </si>
  <si>
    <t>Income Tax Contingency [Line Items]</t>
  </si>
  <si>
    <t>Reduction on liability for unrecognized tax benefits</t>
  </si>
  <si>
    <t>NATURE OF OPERATIONS AND SUMMARY OF SIGNIFICANT ACCOUNTING POLICIES - Recent Accounting Pronouncements (Details) - USD ($) $ in Thousands</t>
  </si>
  <si>
    <t>New Accounting Pronouncement, Early Adoption [Line Items]</t>
  </si>
  <si>
    <t>Decrease to retained earnings</t>
  </si>
  <si>
    <t>Reclassification from cash provided by (used in) operating activities</t>
  </si>
  <si>
    <t>Reclassification to cash provided by (used in) financing activities</t>
  </si>
  <si>
    <t>New Accounting Pronouncement, Early Adoption, Effect</t>
  </si>
  <si>
    <t>Additional Paid-In Capital | New Accounting Pronouncement, Early Adoption, Effect</t>
  </si>
  <si>
    <t>Increase to additional paid in capital</t>
  </si>
  <si>
    <t>Accumulated Deficit | New Accounting Pronouncement, Early Adoption, Effect</t>
  </si>
  <si>
    <t>ACQUISITIONS - 2016 Acquisitions Narrative (Details) - USD ($) $ in Thousands</t>
  </si>
  <si>
    <t>1 Months Ended</t>
  </si>
  <si>
    <t>May. 31, 2016</t>
  </si>
  <si>
    <t>Business Acquisition [Line Items]</t>
  </si>
  <si>
    <t>Acquisition related costs</t>
  </si>
  <si>
    <t>Gain disposition of assets</t>
  </si>
  <si>
    <t>Business Combination, Pro Forma Information, Revenue of Acquiree since Acquisition Date, Actual</t>
  </si>
  <si>
    <t>Business Combination, Pro Forma Information, Earnings or Loss of Acquiree since Acquisition Date, Actual</t>
  </si>
  <si>
    <t>Tennis Channel</t>
  </si>
  <si>
    <t>Business combination purchase price</t>
  </si>
  <si>
    <t>Working capital adjustment</t>
  </si>
  <si>
    <t>Business Acquisition, Goodwill, Expected Tax Deductible Amount</t>
  </si>
  <si>
    <t>Tennis Channel | Customer relationships</t>
  </si>
  <si>
    <t>Amortization period</t>
  </si>
  <si>
    <t>10 years</t>
  </si>
  <si>
    <t>Tennis Channel | Other Intangible Assets | Minimum</t>
  </si>
  <si>
    <t>1 year</t>
  </si>
  <si>
    <t>Tennis Channel | Other Intangible Assets | Maximum</t>
  </si>
  <si>
    <t>Other Acquisitions In 2016</t>
  </si>
  <si>
    <t>KFXL (FOX) and KHGI, KHGI-LD, KWNB and KWNB-LD (ABC) | Subsequent Event</t>
  </si>
  <si>
    <t>ACQUISITIONS - Fair Value of Acquired Assets and Liabilities (Details) - USD ($) $ in Thousands</t>
  </si>
  <si>
    <t>Allocated fair value of acquired assets and assumed liabilities</t>
  </si>
  <si>
    <t>Goodwill</t>
  </si>
  <si>
    <t>Cash</t>
  </si>
  <si>
    <t>Property and equipment</t>
  </si>
  <si>
    <t>Definite-lived intangible assets</t>
  </si>
  <si>
    <t>Indefinite-lived intangible assets</t>
  </si>
  <si>
    <t>Restricted cash</t>
  </si>
  <si>
    <t>Other assets</t>
  </si>
  <si>
    <t>Deferred tax asset</t>
  </si>
  <si>
    <t>Capital leases</t>
  </si>
  <si>
    <t>Other long term liabilities</t>
  </si>
  <si>
    <t>Fair value of identifiable net assets acquired</t>
  </si>
  <si>
    <t>ACQUISITIONS - Fair Value Allocation of Assets and Goodwill (Details) - Tennis Channel $ in Thousands</t>
  </si>
  <si>
    <t>Mar. 31, 2016USD ($)</t>
  </si>
  <si>
    <t>Fair value of identifiable definite-lived intangible assets acquired</t>
  </si>
  <si>
    <t>Customer relationships</t>
  </si>
  <si>
    <t>Other intangible assets</t>
  </si>
  <si>
    <t>ACQUISITIONS - Pro Forma Results (Details) - USD ($) $ / shares in Units, $ in Thousands</t>
  </si>
  <si>
    <t>Pro Forma Information</t>
  </si>
  <si>
    <t>Net Income</t>
  </si>
  <si>
    <t>Net Income attributable to Sinclair Broadcast Group</t>
  </si>
  <si>
    <t>Basic earnings per share attributable to Sinclair Broadcast Group (USD per share)</t>
  </si>
  <si>
    <t>Diluted earnings per share attributable to Sinclair Broadcast Group (USD per share)</t>
  </si>
  <si>
    <t>NOTES PAYABLE AND COMMERCIAL BANK FINANCINGS (Details) - USD ($)</t>
  </si>
  <si>
    <t>Mar. 15, 2021</t>
  </si>
  <si>
    <t>Mar. 15, 2019</t>
  </si>
  <si>
    <t>Mar. 23, 2016</t>
  </si>
  <si>
    <t>Line of Credit [Member] | Revolving credit facility</t>
  </si>
  <si>
    <t>Notes Payable And Commercial Bank Financing</t>
  </si>
  <si>
    <t>Long-term line of credit</t>
  </si>
  <si>
    <t>Senior Notes | Senior Unsecured 5.875% Notes [Member]</t>
  </si>
  <si>
    <t>Debt instrument, face amount</t>
  </si>
  <si>
    <t>Interest rate</t>
  </si>
  <si>
    <t>5.875%</t>
  </si>
  <si>
    <t>Percentage of the price to par value, of debt issued</t>
  </si>
  <si>
    <t>100.00%</t>
  </si>
  <si>
    <t>Debt issuance costs incurred</t>
  </si>
  <si>
    <t>Senior Notes | Senior Unsecured 5.875% Notes [Member] | Forecast</t>
  </si>
  <si>
    <t>35.00%</t>
  </si>
  <si>
    <t>Revolving credit facility | Bank Credit Agreement</t>
  </si>
  <si>
    <t>Current borrowing capacity</t>
  </si>
  <si>
    <t>COMMITMENTS AND CONTINGENCIES (Details) $ in Thousands</t>
  </si>
  <si>
    <t>Apr. 15, 2014station</t>
  </si>
  <si>
    <t>Number of television stations with attributable interest (station) | station</t>
  </si>
  <si>
    <t>Percentage of ad time to be considered an owner</t>
  </si>
  <si>
    <t>15.00%</t>
  </si>
  <si>
    <t>Revenue</t>
  </si>
  <si>
    <t>Joint Sales Agreements</t>
  </si>
  <si>
    <t>EARNINGS PER SHARE (Details) - USD ($) $ in Thousands</t>
  </si>
  <si>
    <t>Income (Numerator)</t>
  </si>
  <si>
    <t>Net (income) loss attributable to noncontrolling interests</t>
  </si>
  <si>
    <t>Numerator for diluted earnings per common share available to common shareholders</t>
  </si>
  <si>
    <t>Shares (Denominator)</t>
  </si>
  <si>
    <t>Weighted-average common shares outstanding (shares)</t>
  </si>
  <si>
    <t>Dilutive effect of stock-settled appreciation rights, restricted stock awards and outstanding stock options (shares)</t>
  </si>
  <si>
    <t>Weighted-average common and common equivalent shares outstanding (shares)</t>
  </si>
  <si>
    <t>Additional Disclosures</t>
  </si>
  <si>
    <t>Potentially antidilutive dilutive securities excluded from calculation of diluted earnings per share (shares)</t>
  </si>
  <si>
    <t>RELATED PERSON TRANSACTIONS (Details)</t>
  </si>
  <si>
    <t>Apr. 30, 2016USD ($)</t>
  </si>
  <si>
    <t>Jan. 31, 2016USD ($)</t>
  </si>
  <si>
    <t>Mar. 31, 2016USD ($)real_estate_venturestationrestaurantrenewal</t>
  </si>
  <si>
    <t>Mar. 31, 2015USD ($)leasereal_estate_venturerestaurant</t>
  </si>
  <si>
    <t>Dec. 31, 2015leasereal_estate_venture</t>
  </si>
  <si>
    <t>Jan. 01, 2013USD ($)</t>
  </si>
  <si>
    <t>Related person transactions</t>
  </si>
  <si>
    <t>Entities owned by the controlling shareholders | Lease Services</t>
  </si>
  <si>
    <t>Amount paid</t>
  </si>
  <si>
    <t>Controlling shareholders | Maximum | Charter Aircraft</t>
  </si>
  <si>
    <t>Aircraft expense</t>
  </si>
  <si>
    <t>Affiliated Entity | Cunningham</t>
  </si>
  <si>
    <t>Right to acquire capital stock (as a percent)</t>
  </si>
  <si>
    <t>Remaining purchase price</t>
  </si>
  <si>
    <t>Related party promissory note</t>
  </si>
  <si>
    <t>Loan receivable, interest rate</t>
  </si>
  <si>
    <t>5.00%</t>
  </si>
  <si>
    <t>Affiliated Entity | Cunningham | Subsequent Event</t>
  </si>
  <si>
    <t>Master control service, contract term</t>
  </si>
  <si>
    <t>3 years</t>
  </si>
  <si>
    <t>Proceeds from sale of master control equipment</t>
  </si>
  <si>
    <t>Annual revenue from master control services</t>
  </si>
  <si>
    <t>Affiliated Entity | Lease Services | Atlantic Automotive Corporation</t>
  </si>
  <si>
    <t>Annual rent</t>
  </si>
  <si>
    <t>Affiliated Entity | LMA | Cunningham</t>
  </si>
  <si>
    <t>Number of stations to which programming, sales and managerial services were provided by the entity (station) | station</t>
  </si>
  <si>
    <t>Number of additional renewal terms (renewal) | renewal</t>
  </si>
  <si>
    <t>Agreement renewal period</t>
  </si>
  <si>
    <t>Affiliated Entity | Minimum | LMA | Cunningham</t>
  </si>
  <si>
    <t>Percentage of net broadcast revenue used to determine annual LMA fees required to be paid</t>
  </si>
  <si>
    <t>3.00%</t>
  </si>
  <si>
    <t>Amount used to determine annual LMA fees required to be paid</t>
  </si>
  <si>
    <t>Annual increase in aggregate purchase price</t>
  </si>
  <si>
    <t>6.00%</t>
  </si>
  <si>
    <t>Affiliated Entity | Maximum | Advertising time | Atlantic Automotive Corporation</t>
  </si>
  <si>
    <t>Amount received</t>
  </si>
  <si>
    <t>Cunningham license related assets | Cunningham</t>
  </si>
  <si>
    <t>8 years</t>
  </si>
  <si>
    <t>President and Chief Executive Officer | Lease Services</t>
  </si>
  <si>
    <t>Payments for services (less than $0.1 million for three months ended 2015)</t>
  </si>
  <si>
    <t>President and Chief Executive Officer | Lease Services | Real estate ventures in Baltimore, MD</t>
  </si>
  <si>
    <t>Number of restaurants owned by a related party (restaurant) | restaurant</t>
  </si>
  <si>
    <t>Number of real estate ventures (real_estate_venture) | real_estate_venture</t>
  </si>
  <si>
    <t>Number of leases (lease) | lease</t>
  </si>
  <si>
    <t>President and Chief Executive Officer | Lease Services | Real estate ventures in Towson, MD</t>
  </si>
  <si>
    <t>President and Chief Executive Officer | Maximum | Lease Services | Real estate ventures in Baltimore, MD</t>
  </si>
  <si>
    <t>SEGMENT DATA - Additional Information (Details) $ in Millions</t>
  </si>
  <si>
    <t>Mar. 31, 2016USD ($)market</t>
  </si>
  <si>
    <t>Segment data</t>
  </si>
  <si>
    <t>Intercompany loans | $</t>
  </si>
  <si>
    <t>Intercompany interest expense | $</t>
  </si>
  <si>
    <t>Operating segments | Broadcast</t>
  </si>
  <si>
    <t>SEGMENT DATA - Segment Financial Information (Details) - USD ($) $ in Thousands</t>
  </si>
  <si>
    <t>Amortization of definite-lived intangible assets and other assets</t>
  </si>
  <si>
    <t>General and administrative overhead expenses</t>
  </si>
  <si>
    <t>Operating income (loss)</t>
  </si>
  <si>
    <t>Interest expense</t>
  </si>
  <si>
    <t>Assets</t>
  </si>
  <si>
    <t>Operating segments | Other Operating Divisions</t>
  </si>
  <si>
    <t>Corporate</t>
  </si>
  <si>
    <t>FAIR VALUE MEASUREMENTS (Details) - USD ($) $ in Thousands</t>
  </si>
  <si>
    <t>6.375% Senior Unsecured Notes due 2021</t>
  </si>
  <si>
    <t>FAIR VALUE MEASUREMENTS:</t>
  </si>
  <si>
    <t>6.375%</t>
  </si>
  <si>
    <t>6.125% Senior Unsecured Notes due 2022</t>
  </si>
  <si>
    <t>6.125%</t>
  </si>
  <si>
    <t>5.875% Senior Unsecured Notes due 2026</t>
  </si>
  <si>
    <t>5.625% Senior Unsecured Notes due 2024</t>
  </si>
  <si>
    <t>5.625%</t>
  </si>
  <si>
    <t>5.375% Senior Unsecured Notes due 2021</t>
  </si>
  <si>
    <t>5.375%</t>
  </si>
  <si>
    <t>Level 2 | Carrying Value | 6.375% Senior Unsecured Notes due 2021</t>
  </si>
  <si>
    <t>Debt fair value disclosure</t>
  </si>
  <si>
    <t>Level 2 | Carrying Value | 6.125% Senior Unsecured Notes due 2022</t>
  </si>
  <si>
    <t>Level 2 | Carrying Value | 5.875% Senior Unsecured Notes due 2026</t>
  </si>
  <si>
    <t>Level 2 | Carrying Value | 5.625% Senior Unsecured Notes due 2024</t>
  </si>
  <si>
    <t>Level 2 | Carrying Value | 5.375% Senior Unsecured Notes due 2021</t>
  </si>
  <si>
    <t>Level 2 | Carrying Value | Term Loan A</t>
  </si>
  <si>
    <t>Level 2 | Carrying Value | Term Loan B</t>
  </si>
  <si>
    <t>Level 2 | Carrying Value | Debt of variable interest entities</t>
  </si>
  <si>
    <t>Level 2 | Carrying Value | Debt of other operating divisions</t>
  </si>
  <si>
    <t>Level 2 | Fair Value | 6.375% Senior Unsecured Notes due 2021</t>
  </si>
  <si>
    <t>Level 2 | Fair Value | 6.125% Senior Unsecured Notes due 2022</t>
  </si>
  <si>
    <t>Level 2 | Fair Value | 5.875% Senior Unsecured Notes due 2026</t>
  </si>
  <si>
    <t>Level 2 | Fair Value | 5.625% Senior Unsecured Notes due 2024</t>
  </si>
  <si>
    <t>Level 2 | Fair Value | 5.375% Senior Unsecured Notes due 2021</t>
  </si>
  <si>
    <t>Level 2 | Fair Value | Term Loan A</t>
  </si>
  <si>
    <t>Level 2 | Fair Value | Term Loan B</t>
  </si>
  <si>
    <t>Level 2 | Fair Value | Debt of variable interest entities</t>
  </si>
  <si>
    <t>Level 2 | Fair Value | Debt of other operating divisions</t>
  </si>
  <si>
    <t>CONDENSED CONSOLIDATING FINANCIAL STATEMENTS - Additional Information (Details) - USD ($) $ in Millions</t>
  </si>
  <si>
    <t>Total debt</t>
  </si>
  <si>
    <t>6.375% Senior Notes due 2021</t>
  </si>
  <si>
    <t>Sinclair Television Group, Inc.</t>
  </si>
  <si>
    <t>Amount of debt guaranteed by parent</t>
  </si>
  <si>
    <t>Sinclair Television Group, Inc. | 5.375% Senior Unsecured Notes due 2021</t>
  </si>
  <si>
    <t>Sinclair Television Group, Inc. | 5.625% Senior Unsecured Notes, due 2024</t>
  </si>
  <si>
    <t>Sinclair Television Group, Inc. | 6.125% Senior Unsecured Notes due 2022</t>
  </si>
  <si>
    <t>Sinclair Television Group, Inc. | 6.375% Senior Notes due 2021</t>
  </si>
  <si>
    <t>Sinclair Television Group, Inc. | 5.875% Senior Unsecured Notes due 2026</t>
  </si>
  <si>
    <t>Sinclair Broadcast Group, Inc.</t>
  </si>
  <si>
    <t>Sinclair Broadcast Group, Inc. | 5.375% Senior Unsecured Notes due 2021</t>
  </si>
  <si>
    <t>Sinclair Broadcast Group, Inc. | 5.625% Senior Unsecured Notes, due 2024</t>
  </si>
  <si>
    <t>Sinclair Broadcast Group, Inc. | 6.125% Senior Unsecured Notes due 2022</t>
  </si>
  <si>
    <t>Sinclair Broadcast Group, Inc. | 6.375% Senior Notes due 2021</t>
  </si>
  <si>
    <t>Sinclair Broadcast Group, Inc. | 5.875% Senior Unsecured Notes due 2026</t>
  </si>
  <si>
    <t>CONDENSED CONSOLIDATING FINANCIAL STATEMENTS - Balance Sheet (Details) - USD ($) $ in Thousands</t>
  </si>
  <si>
    <t>CONDENSED CONSOLIDATING BALANCE SHEET</t>
  </si>
  <si>
    <t>Other current assets</t>
  </si>
  <si>
    <t>Property and equipment, net</t>
  </si>
  <si>
    <t>Investment in consolidated subsidiaries</t>
  </si>
  <si>
    <t>Current portion of long-term debt</t>
  </si>
  <si>
    <t>Current portion of affiliate long-term debt</t>
  </si>
  <si>
    <t>Other current liabilities</t>
  </si>
  <si>
    <t>Long-term debt</t>
  </si>
  <si>
    <t>Affiliate long-term debt</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CONDENSED CONSOLIDATING FINANCIAL STATEMENTS - Statement of Operations and Comprehensive Income (Details) - USD ($) $ in Thousands</t>
  </si>
  <si>
    <t>CONDENSED CONSOLIDATING STATEMENT OF OPERATIONS AND COMPREHENSIVE INCOME</t>
  </si>
  <si>
    <t>Program and production</t>
  </si>
  <si>
    <t>Selling, general and administrative</t>
  </si>
  <si>
    <t>Depreciation, amortization and other operating expenses</t>
  </si>
  <si>
    <t>Equity in earnings of consolidated subsidiaries</t>
  </si>
  <si>
    <t>Other income (expense)</t>
  </si>
  <si>
    <t>Income tax benefit (provision)</t>
  </si>
  <si>
    <t>Comprehensive Income (Loss), Net of Tax, Including Portion Attributable to Noncontrolling Interest</t>
  </si>
  <si>
    <t>CONDENSED CONSOLIDATING FINANCIAL STATEMENTS - Statement of Cash Flow (Details) - USD ($) $ in Thousands</t>
  </si>
  <si>
    <t>NET CASH FLOWS FROM(USED IN) OPERATING ACTIVITIES</t>
  </si>
  <si>
    <t>Distributions from equity and costs method investees</t>
  </si>
  <si>
    <t>Dividends paid on Class A and Class B common stock</t>
  </si>
  <si>
    <t>Increase (decrease) in intercompany payabl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2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4</v>
      </c>
    </row>
    <row r="15" spans="1:3">
      <c r="A15" s="4" t="s">
        <v>22</v>
      </c>
      <c r="C15" s="6" t="n">
        <v>69102681</v>
      </c>
    </row>
    <row r="16" spans="1:3">
      <c r="A16" s="4" t="s">
        <v>23</v>
      </c>
    </row>
    <row r="17" spans="1:3">
      <c r="A17" s="3" t="s">
        <v>4</v>
      </c>
    </row>
    <row r="18" spans="1:3">
      <c r="A18" s="4" t="s">
        <v>22</v>
      </c>
      <c r="C18" s="6" t="n">
        <v>2592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41524</v>
      </c>
      <c r="D3" s="7" t="n">
        <v>149972</v>
      </c>
    </row>
    <row r="4" spans="1:4">
      <c r="A4" s="4" t="s">
        <v>28</v>
      </c>
      <c r="C4" s="6" t="n">
        <v>417060</v>
      </c>
      <c r="D4" s="6" t="n">
        <v>424608</v>
      </c>
    </row>
    <row r="5" spans="1:4">
      <c r="A5" s="4" t="s">
        <v>29</v>
      </c>
      <c r="C5" s="6" t="n">
        <v>62704</v>
      </c>
      <c r="D5" s="6" t="n">
        <v>91466</v>
      </c>
    </row>
    <row r="6" spans="1:4">
      <c r="A6" s="4" t="s">
        <v>30</v>
      </c>
      <c r="C6" s="6" t="n">
        <v>0</v>
      </c>
      <c r="D6" s="6" t="n">
        <v>823</v>
      </c>
    </row>
    <row r="7" spans="1:4">
      <c r="A7" s="4" t="s">
        <v>31</v>
      </c>
      <c r="C7" s="6" t="n">
        <v>52093</v>
      </c>
      <c r="D7" s="6" t="n">
        <v>26903</v>
      </c>
    </row>
    <row r="8" spans="1:4">
      <c r="A8" s="4" t="s">
        <v>32</v>
      </c>
      <c r="C8" s="6" t="n">
        <v>9151</v>
      </c>
      <c r="D8" s="6" t="n">
        <v>7991</v>
      </c>
    </row>
    <row r="9" spans="1:4">
      <c r="A9" s="4" t="s">
        <v>33</v>
      </c>
      <c r="C9" s="6" t="n">
        <v>682532</v>
      </c>
      <c r="D9" s="6" t="n">
        <v>701763</v>
      </c>
    </row>
    <row r="10" spans="1:4">
      <c r="A10" s="4" t="s">
        <v>34</v>
      </c>
      <c r="C10" s="6" t="n">
        <v>14543</v>
      </c>
      <c r="D10" s="6" t="n">
        <v>18996</v>
      </c>
    </row>
    <row r="11" spans="1:4">
      <c r="A11" s="4" t="s">
        <v>35</v>
      </c>
      <c r="C11" s="6" t="n">
        <v>723762</v>
      </c>
      <c r="D11" s="6" t="n">
        <v>717137</v>
      </c>
    </row>
    <row r="12" spans="1:4">
      <c r="A12" s="4" t="s">
        <v>36</v>
      </c>
      <c r="C12" s="6" t="n">
        <v>3000</v>
      </c>
      <c r="D12" s="6" t="n">
        <v>3725</v>
      </c>
    </row>
    <row r="13" spans="1:4">
      <c r="A13" s="4" t="s">
        <v>37</v>
      </c>
      <c r="C13" s="6" t="n">
        <v>2081936</v>
      </c>
      <c r="D13" s="6" t="n">
        <v>1931093</v>
      </c>
    </row>
    <row r="14" spans="1:4">
      <c r="A14" s="4" t="s">
        <v>38</v>
      </c>
      <c r="C14" s="6" t="n">
        <v>167075</v>
      </c>
      <c r="D14" s="6" t="n">
        <v>132465</v>
      </c>
    </row>
    <row r="15" spans="1:4">
      <c r="A15" s="4" t="s">
        <v>39</v>
      </c>
      <c r="C15" s="6" t="n">
        <v>1861444</v>
      </c>
      <c r="D15" s="6" t="n">
        <v>1751570</v>
      </c>
    </row>
    <row r="16" spans="1:4">
      <c r="A16" s="4" t="s">
        <v>40</v>
      </c>
      <c r="C16" s="6" t="n">
        <v>212906</v>
      </c>
      <c r="D16" s="6" t="n">
        <v>175566</v>
      </c>
    </row>
    <row r="17" spans="1:4">
      <c r="A17" s="4" t="s">
        <v>41</v>
      </c>
      <c r="B17" s="4" t="s">
        <v>42</v>
      </c>
      <c r="C17" s="6" t="n">
        <v>5747198</v>
      </c>
      <c r="D17" s="6" t="n">
        <v>5432315</v>
      </c>
    </row>
    <row r="18" spans="1:4">
      <c r="A18" s="3" t="s">
        <v>43</v>
      </c>
    </row>
    <row r="19" spans="1:4">
      <c r="A19" s="4" t="s">
        <v>44</v>
      </c>
      <c r="C19" s="6" t="n">
        <v>261888</v>
      </c>
      <c r="D19" s="6" t="n">
        <v>251313</v>
      </c>
    </row>
    <row r="20" spans="1:4">
      <c r="A20" s="4" t="s">
        <v>45</v>
      </c>
      <c r="C20" s="6" t="n">
        <v>9031</v>
      </c>
      <c r="D20" s="6" t="n">
        <v>0</v>
      </c>
    </row>
    <row r="21" spans="1:4">
      <c r="A21" s="4" t="s">
        <v>46</v>
      </c>
      <c r="C21" s="6" t="n">
        <v>168388</v>
      </c>
      <c r="D21" s="6" t="n">
        <v>164184</v>
      </c>
    </row>
    <row r="22" spans="1:4">
      <c r="A22" s="4" t="s">
        <v>47</v>
      </c>
      <c r="C22" s="6" t="n">
        <v>3362</v>
      </c>
      <c r="D22" s="6" t="n">
        <v>3166</v>
      </c>
    </row>
    <row r="23" spans="1:4">
      <c r="A23" s="4" t="s">
        <v>48</v>
      </c>
      <c r="C23" s="6" t="n">
        <v>85779</v>
      </c>
      <c r="D23" s="6" t="n">
        <v>108260</v>
      </c>
    </row>
    <row r="24" spans="1:4">
      <c r="A24" s="4" t="s">
        <v>49</v>
      </c>
      <c r="C24" s="6" t="n">
        <v>9258</v>
      </c>
      <c r="D24" s="6" t="n">
        <v>8080</v>
      </c>
    </row>
    <row r="25" spans="1:4">
      <c r="A25" s="4" t="s">
        <v>50</v>
      </c>
      <c r="C25" s="6" t="n">
        <v>537706</v>
      </c>
      <c r="D25" s="6" t="n">
        <v>535003</v>
      </c>
    </row>
    <row r="26" spans="1:4">
      <c r="A26" s="3" t="s">
        <v>51</v>
      </c>
    </row>
    <row r="27" spans="1:4">
      <c r="A27" s="4" t="s">
        <v>52</v>
      </c>
      <c r="C27" s="6" t="n">
        <v>3998674</v>
      </c>
      <c r="D27" s="6" t="n">
        <v>3669160</v>
      </c>
    </row>
    <row r="28" spans="1:4">
      <c r="A28" s="4" t="s">
        <v>53</v>
      </c>
      <c r="C28" s="6" t="n">
        <v>16682</v>
      </c>
      <c r="D28" s="6" t="n">
        <v>17850</v>
      </c>
    </row>
    <row r="29" spans="1:4">
      <c r="A29" s="4" t="s">
        <v>54</v>
      </c>
      <c r="C29" s="6" t="n">
        <v>51033</v>
      </c>
      <c r="D29" s="6" t="n">
        <v>56921</v>
      </c>
    </row>
    <row r="30" spans="1:4">
      <c r="A30" s="4" t="s">
        <v>55</v>
      </c>
      <c r="C30" s="6" t="n">
        <v>551518</v>
      </c>
      <c r="D30" s="6" t="n">
        <v>585072</v>
      </c>
    </row>
    <row r="31" spans="1:4">
      <c r="A31" s="4" t="s">
        <v>56</v>
      </c>
      <c r="C31" s="6" t="n">
        <v>71687</v>
      </c>
      <c r="D31" s="6" t="n">
        <v>68631</v>
      </c>
    </row>
    <row r="32" spans="1:4">
      <c r="A32" s="4" t="s">
        <v>57</v>
      </c>
      <c r="C32" s="7" t="n">
        <v>5227300</v>
      </c>
      <c r="D32" s="7" t="n">
        <v>4932637</v>
      </c>
    </row>
    <row r="33" spans="1:4">
      <c r="A33" s="4" t="s">
        <v>58</v>
      </c>
      <c r="C33" s="4" t="s">
        <v>59</v>
      </c>
      <c r="D33" s="4" t="s">
        <v>59</v>
      </c>
    </row>
    <row r="34" spans="1:4">
      <c r="A34" s="3" t="s">
        <v>60</v>
      </c>
    </row>
    <row r="35" spans="1:4">
      <c r="A35" s="4" t="s">
        <v>61</v>
      </c>
      <c r="C35" s="7" t="n">
        <v>973663</v>
      </c>
      <c r="D35" s="7" t="n">
        <v>962726</v>
      </c>
    </row>
    <row r="36" spans="1:4">
      <c r="A36" s="4" t="s">
        <v>62</v>
      </c>
      <c r="C36" s="6" t="n">
        <v>-426731</v>
      </c>
      <c r="D36" s="6" t="n">
        <v>-437029</v>
      </c>
    </row>
    <row r="37" spans="1:4">
      <c r="A37" s="4" t="s">
        <v>63</v>
      </c>
      <c r="C37" s="6" t="n">
        <v>-834</v>
      </c>
      <c r="D37" s="6" t="n">
        <v>-834</v>
      </c>
    </row>
    <row r="38" spans="1:4">
      <c r="A38" s="4" t="s">
        <v>64</v>
      </c>
      <c r="C38" s="6" t="n">
        <v>547048</v>
      </c>
      <c r="D38" s="6" t="n">
        <v>525810</v>
      </c>
    </row>
    <row r="39" spans="1:4">
      <c r="A39" s="4" t="s">
        <v>65</v>
      </c>
      <c r="C39" s="6" t="n">
        <v>-27150</v>
      </c>
      <c r="D39" s="6" t="n">
        <v>-26132</v>
      </c>
    </row>
    <row r="40" spans="1:4">
      <c r="A40" s="4" t="s">
        <v>66</v>
      </c>
      <c r="C40" s="6" t="n">
        <v>519898</v>
      </c>
      <c r="D40" s="6" t="n">
        <v>499678</v>
      </c>
    </row>
    <row r="41" spans="1:4">
      <c r="A41" s="4" t="s">
        <v>67</v>
      </c>
      <c r="C41" s="6" t="n">
        <v>5747198</v>
      </c>
      <c r="D41" s="6" t="n">
        <v>5432315</v>
      </c>
    </row>
    <row r="42" spans="1:4">
      <c r="A42" s="4" t="s">
        <v>21</v>
      </c>
    </row>
    <row r="43" spans="1:4">
      <c r="A43" s="3" t="s">
        <v>60</v>
      </c>
    </row>
    <row r="44" spans="1:4">
      <c r="A44" s="4" t="s">
        <v>68</v>
      </c>
      <c r="C44" s="6" t="n">
        <v>691</v>
      </c>
      <c r="D44" s="6" t="n">
        <v>688</v>
      </c>
    </row>
    <row r="45" spans="1:4">
      <c r="A45" s="4" t="s">
        <v>23</v>
      </c>
    </row>
    <row r="46" spans="1:4">
      <c r="A46" s="3" t="s">
        <v>60</v>
      </c>
    </row>
    <row r="47" spans="1:4">
      <c r="A47" s="4" t="s">
        <v>68</v>
      </c>
      <c r="C47" s="7" t="n">
        <v>259</v>
      </c>
      <c r="D47" s="7" t="n">
        <v>259</v>
      </c>
    </row>
    <row r="48" spans="1:4">
      <c r="A48" t="n"/>
    </row>
    <row r="49" spans="1:4">
      <c r="A49" s="4" t="s">
        <v>42</v>
      </c>
      <c r="B49" s="4" t="s">
        <v>6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r="1" spans="1:2">
      <c r="A1" s="1" t="s">
        <v>249</v>
      </c>
      <c r="B1" s="2" t="s">
        <v>250</v>
      </c>
    </row>
    <row r="2" spans="1:2">
      <c r="A2" s="3" t="s">
        <v>178</v>
      </c>
    </row>
    <row r="3" spans="1:2">
      <c r="A3" s="4" t="s">
        <v>251</v>
      </c>
      <c r="B3" s="6" t="n">
        <v>166</v>
      </c>
    </row>
    <row r="4" spans="1:2">
      <c r="A4" s="4" t="s">
        <v>252</v>
      </c>
      <c r="B4" s="6" t="n">
        <v>80</v>
      </c>
    </row>
    <row r="5" spans="1:2">
      <c r="A5" s="4" t="s">
        <v>253</v>
      </c>
      <c r="B5" s="6" t="n">
        <v>4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s>
  <sheetData>
    <row r="1" spans="1:4">
      <c r="A1" s="1" t="s">
        <v>254</v>
      </c>
      <c r="B1" s="2" t="s">
        <v>1</v>
      </c>
      <c r="D1" s="2" t="s">
        <v>255</v>
      </c>
    </row>
    <row r="2" spans="1:4">
      <c r="B2" s="2" t="s">
        <v>256</v>
      </c>
      <c r="C2" s="2" t="s">
        <v>257</v>
      </c>
      <c r="D2" s="2" t="s">
        <v>258</v>
      </c>
    </row>
    <row r="3" spans="1:4">
      <c r="A3" s="3" t="s">
        <v>259</v>
      </c>
    </row>
    <row r="4" spans="1:4">
      <c r="A4" s="4" t="s">
        <v>81</v>
      </c>
      <c r="B4" s="7" t="n">
        <v>578889</v>
      </c>
      <c r="C4" s="7" t="n">
        <v>504775</v>
      </c>
    </row>
    <row r="5" spans="1:4">
      <c r="A5" s="4" t="s">
        <v>100</v>
      </c>
      <c r="B5" s="6" t="n">
        <v>423</v>
      </c>
      <c r="C5" s="6" t="n">
        <v>3146</v>
      </c>
    </row>
    <row r="6" spans="1:4">
      <c r="A6" s="4" t="s">
        <v>260</v>
      </c>
    </row>
    <row r="7" spans="1:4">
      <c r="A7" s="3" t="s">
        <v>259</v>
      </c>
    </row>
    <row r="8" spans="1:4">
      <c r="A8" s="4" t="s">
        <v>81</v>
      </c>
      <c r="B8" s="7" t="n">
        <v>-18474</v>
      </c>
      <c r="C8" s="6" t="n">
        <v>-18899</v>
      </c>
    </row>
    <row r="9" spans="1:4">
      <c r="A9" s="4" t="s">
        <v>261</v>
      </c>
    </row>
    <row r="10" spans="1:4">
      <c r="A10" s="3" t="s">
        <v>259</v>
      </c>
    </row>
    <row r="11" spans="1:4">
      <c r="A11" s="4" t="s">
        <v>262</v>
      </c>
      <c r="B11" s="4" t="s">
        <v>263</v>
      </c>
    </row>
    <row r="12" spans="1:4">
      <c r="A12" s="4" t="s">
        <v>264</v>
      </c>
      <c r="B12" s="6" t="n">
        <v>37</v>
      </c>
      <c r="D12" s="6" t="n">
        <v>37</v>
      </c>
    </row>
    <row r="13" spans="1:4">
      <c r="A13" s="4" t="s">
        <v>81</v>
      </c>
      <c r="B13" s="7" t="n">
        <v>71600</v>
      </c>
      <c r="C13" s="6" t="n">
        <v>64800</v>
      </c>
    </row>
    <row r="14" spans="1:4">
      <c r="A14" s="4" t="s">
        <v>265</v>
      </c>
    </row>
    <row r="15" spans="1:4">
      <c r="A15" s="3" t="s">
        <v>259</v>
      </c>
    </row>
    <row r="16" spans="1:4">
      <c r="A16" s="4" t="s">
        <v>266</v>
      </c>
      <c r="B16" s="6" t="n">
        <v>78100</v>
      </c>
      <c r="D16" s="7" t="n">
        <v>72500</v>
      </c>
    </row>
    <row r="17" spans="1:4">
      <c r="A17" s="4" t="s">
        <v>267</v>
      </c>
    </row>
    <row r="18" spans="1:4">
      <c r="A18" s="3" t="s">
        <v>259</v>
      </c>
    </row>
    <row r="19" spans="1:4">
      <c r="A19" s="4" t="s">
        <v>268</v>
      </c>
      <c r="B19" s="6" t="n">
        <v>38400</v>
      </c>
      <c r="D19" s="6" t="n">
        <v>37600</v>
      </c>
    </row>
    <row r="20" spans="1:4">
      <c r="A20" s="4" t="s">
        <v>269</v>
      </c>
      <c r="B20" s="6" t="n">
        <v>4400</v>
      </c>
      <c r="D20" s="6" t="n">
        <v>4500</v>
      </c>
    </row>
    <row r="21" spans="1:4">
      <c r="A21" s="4" t="s">
        <v>270</v>
      </c>
    </row>
    <row r="22" spans="1:4">
      <c r="A22" s="3" t="s">
        <v>259</v>
      </c>
    </row>
    <row r="23" spans="1:4">
      <c r="A23" s="4" t="s">
        <v>271</v>
      </c>
      <c r="B23" s="6" t="n">
        <v>103300</v>
      </c>
      <c r="D23" s="7" t="n">
        <v>18100</v>
      </c>
    </row>
    <row r="24" spans="1:4">
      <c r="A24" s="4" t="s">
        <v>100</v>
      </c>
      <c r="B24" s="7" t="n">
        <v>400</v>
      </c>
      <c r="C24" s="7" t="n">
        <v>3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72</v>
      </c>
      <c r="C1" s="2" t="s">
        <v>2</v>
      </c>
      <c r="D1" s="2" t="s">
        <v>25</v>
      </c>
      <c r="E1" s="2" t="s">
        <v>79</v>
      </c>
      <c r="F1" s="2" t="s">
        <v>273</v>
      </c>
    </row>
    <row r="2" spans="1:6">
      <c r="A2" s="3" t="s">
        <v>26</v>
      </c>
    </row>
    <row r="3" spans="1:6">
      <c r="A3" s="4" t="s">
        <v>27</v>
      </c>
      <c r="C3" s="7" t="n">
        <v>141524</v>
      </c>
      <c r="D3" s="7" t="n">
        <v>149972</v>
      </c>
      <c r="E3" s="7" t="n">
        <v>57843</v>
      </c>
      <c r="F3" s="7" t="n">
        <v>17682</v>
      </c>
    </row>
    <row r="4" spans="1:6">
      <c r="A4" s="4" t="s">
        <v>274</v>
      </c>
      <c r="C4" s="6" t="n">
        <v>417060</v>
      </c>
      <c r="D4" s="6" t="n">
        <v>424608</v>
      </c>
    </row>
    <row r="5" spans="1:6">
      <c r="A5" s="4" t="s">
        <v>29</v>
      </c>
      <c r="C5" s="6" t="n">
        <v>62704</v>
      </c>
      <c r="D5" s="6" t="n">
        <v>91466</v>
      </c>
    </row>
    <row r="6" spans="1:6">
      <c r="A6" s="4" t="s">
        <v>31</v>
      </c>
      <c r="C6" s="6" t="n">
        <v>52093</v>
      </c>
      <c r="D6" s="6" t="n">
        <v>26903</v>
      </c>
    </row>
    <row r="7" spans="1:6">
      <c r="A7" s="4" t="s">
        <v>33</v>
      </c>
      <c r="C7" s="6" t="n">
        <v>682532</v>
      </c>
      <c r="D7" s="6" t="n">
        <v>701763</v>
      </c>
    </row>
    <row r="8" spans="1:6">
      <c r="A8" s="4" t="s">
        <v>34</v>
      </c>
      <c r="C8" s="6" t="n">
        <v>14543</v>
      </c>
      <c r="D8" s="6" t="n">
        <v>18996</v>
      </c>
    </row>
    <row r="9" spans="1:6">
      <c r="A9" s="4" t="s">
        <v>35</v>
      </c>
      <c r="C9" s="6" t="n">
        <v>723762</v>
      </c>
      <c r="D9" s="6" t="n">
        <v>717137</v>
      </c>
    </row>
    <row r="10" spans="1:6">
      <c r="A10" s="4" t="s">
        <v>37</v>
      </c>
      <c r="C10" s="6" t="n">
        <v>2081936</v>
      </c>
      <c r="D10" s="6" t="n">
        <v>1931093</v>
      </c>
    </row>
    <row r="11" spans="1:6">
      <c r="A11" s="4" t="s">
        <v>38</v>
      </c>
      <c r="C11" s="6" t="n">
        <v>167075</v>
      </c>
      <c r="D11" s="6" t="n">
        <v>132465</v>
      </c>
    </row>
    <row r="12" spans="1:6">
      <c r="A12" s="4" t="s">
        <v>39</v>
      </c>
      <c r="C12" s="6" t="n">
        <v>1861444</v>
      </c>
      <c r="D12" s="6" t="n">
        <v>1751570</v>
      </c>
    </row>
    <row r="13" spans="1:6">
      <c r="A13" s="4" t="s">
        <v>40</v>
      </c>
      <c r="C13" s="6" t="n">
        <v>212906</v>
      </c>
      <c r="D13" s="6" t="n">
        <v>175566</v>
      </c>
    </row>
    <row r="14" spans="1:6">
      <c r="A14" s="4" t="s">
        <v>41</v>
      </c>
      <c r="B14" s="4" t="s">
        <v>42</v>
      </c>
      <c r="C14" s="6" t="n">
        <v>5747198</v>
      </c>
      <c r="D14" s="6" t="n">
        <v>5432315</v>
      </c>
    </row>
    <row r="15" spans="1:6">
      <c r="A15" s="3" t="s">
        <v>43</v>
      </c>
    </row>
    <row r="16" spans="1:6">
      <c r="A16" s="4" t="s">
        <v>46</v>
      </c>
      <c r="C16" s="6" t="n">
        <v>168388</v>
      </c>
      <c r="D16" s="6" t="n">
        <v>164184</v>
      </c>
    </row>
    <row r="17" spans="1:6">
      <c r="A17" s="4" t="s">
        <v>48</v>
      </c>
      <c r="C17" s="6" t="n">
        <v>85779</v>
      </c>
      <c r="D17" s="6" t="n">
        <v>108260</v>
      </c>
    </row>
    <row r="18" spans="1:6">
      <c r="A18" s="4" t="s">
        <v>50</v>
      </c>
      <c r="C18" s="6" t="n">
        <v>537706</v>
      </c>
      <c r="D18" s="6" t="n">
        <v>535003</v>
      </c>
    </row>
    <row r="19" spans="1:6">
      <c r="A19" s="3" t="s">
        <v>51</v>
      </c>
    </row>
    <row r="20" spans="1:6">
      <c r="A20" s="4" t="s">
        <v>52</v>
      </c>
      <c r="C20" s="6" t="n">
        <v>3998674</v>
      </c>
      <c r="D20" s="6" t="n">
        <v>3669160</v>
      </c>
    </row>
    <row r="21" spans="1:6">
      <c r="A21" s="4" t="s">
        <v>54</v>
      </c>
      <c r="C21" s="6" t="n">
        <v>51033</v>
      </c>
      <c r="D21" s="6" t="n">
        <v>56921</v>
      </c>
    </row>
    <row r="22" spans="1:6">
      <c r="A22" s="4" t="s">
        <v>56</v>
      </c>
      <c r="C22" s="6" t="n">
        <v>71687</v>
      </c>
      <c r="D22" s="6" t="n">
        <v>68631</v>
      </c>
    </row>
    <row r="23" spans="1:6">
      <c r="A23" s="4" t="s">
        <v>57</v>
      </c>
      <c r="C23" s="6" t="n">
        <v>5227300</v>
      </c>
      <c r="D23" s="6" t="n">
        <v>4932637</v>
      </c>
    </row>
    <row r="24" spans="1:6">
      <c r="A24" s="4" t="s">
        <v>261</v>
      </c>
    </row>
    <row r="25" spans="1:6">
      <c r="A25" s="3" t="s">
        <v>26</v>
      </c>
    </row>
    <row r="26" spans="1:6">
      <c r="A26" s="4" t="s">
        <v>27</v>
      </c>
      <c r="C26" s="6" t="n">
        <v>490</v>
      </c>
      <c r="D26" s="6" t="n">
        <v>490</v>
      </c>
    </row>
    <row r="27" spans="1:6">
      <c r="A27" s="4" t="s">
        <v>274</v>
      </c>
      <c r="C27" s="6" t="n">
        <v>16800</v>
      </c>
      <c r="D27" s="6" t="n">
        <v>21719</v>
      </c>
    </row>
    <row r="28" spans="1:6">
      <c r="A28" s="4" t="s">
        <v>29</v>
      </c>
      <c r="C28" s="6" t="n">
        <v>9989</v>
      </c>
      <c r="D28" s="6" t="n">
        <v>13287</v>
      </c>
    </row>
    <row r="29" spans="1:6">
      <c r="A29" s="4" t="s">
        <v>31</v>
      </c>
      <c r="C29" s="6" t="n">
        <v>390</v>
      </c>
      <c r="D29" s="6" t="n">
        <v>331</v>
      </c>
    </row>
    <row r="30" spans="1:6">
      <c r="A30" s="4" t="s">
        <v>33</v>
      </c>
      <c r="C30" s="6" t="n">
        <v>27669</v>
      </c>
      <c r="D30" s="6" t="n">
        <v>35827</v>
      </c>
    </row>
    <row r="31" spans="1:6">
      <c r="A31" s="4" t="s">
        <v>34</v>
      </c>
      <c r="C31" s="6" t="n">
        <v>3570</v>
      </c>
      <c r="D31" s="6" t="n">
        <v>4541</v>
      </c>
    </row>
    <row r="32" spans="1:6">
      <c r="A32" s="4" t="s">
        <v>35</v>
      </c>
      <c r="C32" s="6" t="n">
        <v>9224</v>
      </c>
      <c r="D32" s="6" t="n">
        <v>7609</v>
      </c>
    </row>
    <row r="33" spans="1:6">
      <c r="A33" s="4" t="s">
        <v>37</v>
      </c>
      <c r="C33" s="6" t="n">
        <v>791</v>
      </c>
      <c r="D33" s="6" t="n">
        <v>787</v>
      </c>
    </row>
    <row r="34" spans="1:6">
      <c r="A34" s="4" t="s">
        <v>38</v>
      </c>
      <c r="C34" s="6" t="n">
        <v>15684</v>
      </c>
      <c r="D34" s="6" t="n">
        <v>17599</v>
      </c>
    </row>
    <row r="35" spans="1:6">
      <c r="A35" s="4" t="s">
        <v>39</v>
      </c>
      <c r="C35" s="6" t="n">
        <v>84124</v>
      </c>
      <c r="D35" s="6" t="n">
        <v>79086</v>
      </c>
    </row>
    <row r="36" spans="1:6">
      <c r="A36" s="4" t="s">
        <v>40</v>
      </c>
      <c r="C36" s="6" t="n">
        <v>6924</v>
      </c>
      <c r="D36" s="6" t="n">
        <v>6924</v>
      </c>
    </row>
    <row r="37" spans="1:6">
      <c r="A37" s="4" t="s">
        <v>41</v>
      </c>
      <c r="C37" s="6" t="n">
        <v>147986</v>
      </c>
      <c r="D37" s="6" t="n">
        <v>152373</v>
      </c>
    </row>
    <row r="38" spans="1:6">
      <c r="A38" s="3" t="s">
        <v>43</v>
      </c>
    </row>
    <row r="39" spans="1:6">
      <c r="A39" s="4" t="s">
        <v>44</v>
      </c>
      <c r="C39" s="6" t="n">
        <v>1274</v>
      </c>
      <c r="D39" s="6" t="n">
        <v>1240</v>
      </c>
    </row>
    <row r="40" spans="1:6">
      <c r="A40" s="4" t="s">
        <v>46</v>
      </c>
      <c r="C40" s="6" t="n">
        <v>3694</v>
      </c>
      <c r="D40" s="6" t="n">
        <v>3687</v>
      </c>
    </row>
    <row r="41" spans="1:6">
      <c r="A41" s="4" t="s">
        <v>48</v>
      </c>
      <c r="C41" s="6" t="n">
        <v>10261</v>
      </c>
      <c r="D41" s="6" t="n">
        <v>12627</v>
      </c>
    </row>
    <row r="42" spans="1:6">
      <c r="A42" s="4" t="s">
        <v>50</v>
      </c>
      <c r="C42" s="6" t="n">
        <v>15229</v>
      </c>
      <c r="D42" s="6" t="n">
        <v>17554</v>
      </c>
    </row>
    <row r="43" spans="1:6">
      <c r="A43" s="3" t="s">
        <v>51</v>
      </c>
    </row>
    <row r="44" spans="1:6">
      <c r="A44" s="4" t="s">
        <v>52</v>
      </c>
      <c r="C44" s="6" t="n">
        <v>23699</v>
      </c>
      <c r="D44" s="6" t="n">
        <v>24594</v>
      </c>
    </row>
    <row r="45" spans="1:6">
      <c r="A45" s="4" t="s">
        <v>54</v>
      </c>
      <c r="C45" s="6" t="n">
        <v>12765</v>
      </c>
      <c r="D45" s="6" t="n">
        <v>13679</v>
      </c>
    </row>
    <row r="46" spans="1:6">
      <c r="A46" s="4" t="s">
        <v>56</v>
      </c>
      <c r="C46" s="6" t="n">
        <v>9681</v>
      </c>
      <c r="D46" s="6" t="n">
        <v>8067</v>
      </c>
    </row>
    <row r="47" spans="1:6">
      <c r="A47" s="4" t="s">
        <v>57</v>
      </c>
      <c r="C47" s="7" t="n">
        <v>61374</v>
      </c>
      <c r="D47" s="7" t="n">
        <v>63894</v>
      </c>
    </row>
    <row r="48" spans="1:6">
      <c r="A48" t="n"/>
    </row>
    <row r="49" spans="1:6">
      <c r="A49" s="4" t="s">
        <v>42</v>
      </c>
      <c r="B49" s="4" t="s">
        <v>69</v>
      </c>
    </row>
  </sheetData>
  <mergeCells count="3">
    <mergeCell ref="A1:B1"/>
    <mergeCell ref="A48:E48"/>
    <mergeCell ref="B49:E4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5</v>
      </c>
      <c r="B1" s="2" t="s">
        <v>255</v>
      </c>
    </row>
    <row r="2" spans="1:2">
      <c r="B2" s="2" t="s">
        <v>276</v>
      </c>
    </row>
    <row r="3" spans="1:2">
      <c r="A3" s="4" t="s">
        <v>277</v>
      </c>
    </row>
    <row r="4" spans="1:2">
      <c r="A4" s="3" t="s">
        <v>278</v>
      </c>
    </row>
    <row r="5" spans="1:2">
      <c r="A5" s="4" t="s">
        <v>279</v>
      </c>
      <c r="B5" s="11" t="n">
        <v>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0</v>
      </c>
      <c r="B1" s="2" t="s">
        <v>1</v>
      </c>
    </row>
    <row r="2" spans="1:4">
      <c r="B2" s="2" t="s">
        <v>2</v>
      </c>
      <c r="C2" s="2" t="s">
        <v>79</v>
      </c>
      <c r="D2" s="2" t="s">
        <v>25</v>
      </c>
    </row>
    <row r="3" spans="1:4">
      <c r="A3" s="3" t="s">
        <v>281</v>
      </c>
    </row>
    <row r="4" spans="1:4">
      <c r="A4" s="4" t="s">
        <v>282</v>
      </c>
      <c r="B4" s="7" t="n">
        <v>426731</v>
      </c>
      <c r="D4" s="7" t="n">
        <v>437029</v>
      </c>
    </row>
    <row r="5" spans="1:4">
      <c r="A5" s="4" t="s">
        <v>283</v>
      </c>
      <c r="B5" s="6" t="n">
        <v>-134015</v>
      </c>
      <c r="C5" s="7" t="n">
        <v>-113852</v>
      </c>
    </row>
    <row r="6" spans="1:4">
      <c r="A6" s="4" t="s">
        <v>284</v>
      </c>
      <c r="B6" s="6" t="n">
        <v>312173</v>
      </c>
      <c r="C6" s="7" t="n">
        <v>-45778</v>
      </c>
    </row>
    <row r="7" spans="1:4">
      <c r="A7" s="4" t="s">
        <v>285</v>
      </c>
    </row>
    <row r="8" spans="1:4">
      <c r="A8" s="3" t="s">
        <v>281</v>
      </c>
    </row>
    <row r="9" spans="1:4">
      <c r="A9" s="4" t="s">
        <v>283</v>
      </c>
      <c r="B9" s="6" t="n">
        <v>2200</v>
      </c>
    </row>
    <row r="10" spans="1:4">
      <c r="A10" s="4" t="s">
        <v>284</v>
      </c>
      <c r="B10" s="6" t="n">
        <v>2200</v>
      </c>
    </row>
    <row r="11" spans="1:4">
      <c r="A11" s="4" t="s">
        <v>270</v>
      </c>
    </row>
    <row r="12" spans="1:4">
      <c r="A12" s="3" t="s">
        <v>281</v>
      </c>
    </row>
    <row r="13" spans="1:4">
      <c r="A13" s="4" t="s">
        <v>271</v>
      </c>
      <c r="B13" s="6" t="n">
        <v>103300</v>
      </c>
      <c r="D13" s="7" t="n">
        <v>18100</v>
      </c>
    </row>
    <row r="14" spans="1:4">
      <c r="A14" s="4" t="s">
        <v>286</v>
      </c>
    </row>
    <row r="15" spans="1:4">
      <c r="A15" s="3" t="s">
        <v>281</v>
      </c>
    </row>
    <row r="16" spans="1:4">
      <c r="A16" s="4" t="s">
        <v>287</v>
      </c>
      <c r="B16" s="6" t="n">
        <v>400</v>
      </c>
    </row>
    <row r="17" spans="1:4">
      <c r="A17" s="4" t="s">
        <v>288</v>
      </c>
    </row>
    <row r="18" spans="1:4">
      <c r="A18" s="3" t="s">
        <v>281</v>
      </c>
    </row>
    <row r="19" spans="1:4">
      <c r="A19" s="4" t="s">
        <v>282</v>
      </c>
      <c r="B19" s="7" t="n">
        <v>1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290</v>
      </c>
      <c r="D1" s="2" t="s">
        <v>1</v>
      </c>
    </row>
    <row r="2" spans="1:5">
      <c r="B2" s="2" t="s">
        <v>291</v>
      </c>
      <c r="C2" s="2" t="s">
        <v>2</v>
      </c>
      <c r="D2" s="2" t="s">
        <v>2</v>
      </c>
      <c r="E2" s="2" t="s">
        <v>79</v>
      </c>
    </row>
    <row r="3" spans="1:5">
      <c r="A3" s="3" t="s">
        <v>292</v>
      </c>
    </row>
    <row r="4" spans="1:5">
      <c r="A4" s="4" t="s">
        <v>293</v>
      </c>
      <c r="D4" s="7" t="n">
        <v>300</v>
      </c>
    </row>
    <row r="5" spans="1:5">
      <c r="A5" s="4" t="s">
        <v>294</v>
      </c>
      <c r="D5" s="6" t="n">
        <v>2660</v>
      </c>
      <c r="E5" s="7" t="n">
        <v>22</v>
      </c>
    </row>
    <row r="6" spans="1:5">
      <c r="A6" s="4" t="s">
        <v>295</v>
      </c>
      <c r="D6" s="6" t="n">
        <v>7600</v>
      </c>
    </row>
    <row r="7" spans="1:5">
      <c r="A7" s="4" t="s">
        <v>296</v>
      </c>
      <c r="D7" s="6" t="n">
        <v>1500</v>
      </c>
    </row>
    <row r="8" spans="1:5">
      <c r="A8" s="4" t="s">
        <v>297</v>
      </c>
    </row>
    <row r="9" spans="1:5">
      <c r="A9" s="3" t="s">
        <v>292</v>
      </c>
    </row>
    <row r="10" spans="1:5">
      <c r="A10" s="4" t="s">
        <v>298</v>
      </c>
      <c r="C10" s="7" t="n">
        <v>350000</v>
      </c>
    </row>
    <row r="11" spans="1:5">
      <c r="A11" s="4" t="s">
        <v>299</v>
      </c>
      <c r="C11" s="6" t="n">
        <v>6500</v>
      </c>
      <c r="D11" s="6" t="n">
        <v>6500</v>
      </c>
    </row>
    <row r="12" spans="1:5">
      <c r="A12" s="4" t="s">
        <v>300</v>
      </c>
      <c r="C12" s="6" t="n">
        <v>0</v>
      </c>
      <c r="D12" s="6" t="n">
        <v>0</v>
      </c>
    </row>
    <row r="13" spans="1:5">
      <c r="A13" s="4" t="s">
        <v>301</v>
      </c>
    </row>
    <row r="14" spans="1:5">
      <c r="A14" s="3" t="s">
        <v>292</v>
      </c>
    </row>
    <row r="15" spans="1:5">
      <c r="A15" s="4" t="s">
        <v>302</v>
      </c>
      <c r="E15" s="4" t="s">
        <v>303</v>
      </c>
    </row>
    <row r="16" spans="1:5">
      <c r="A16" s="4" t="s">
        <v>304</v>
      </c>
    </row>
    <row r="17" spans="1:5">
      <c r="A17" s="3" t="s">
        <v>292</v>
      </c>
    </row>
    <row r="18" spans="1:5">
      <c r="A18" s="4" t="s">
        <v>302</v>
      </c>
      <c r="E18" s="4" t="s">
        <v>305</v>
      </c>
    </row>
    <row r="19" spans="1:5">
      <c r="A19" s="4" t="s">
        <v>306</v>
      </c>
    </row>
    <row r="20" spans="1:5">
      <c r="A20" s="3" t="s">
        <v>292</v>
      </c>
    </row>
    <row r="21" spans="1:5">
      <c r="A21" s="4" t="s">
        <v>302</v>
      </c>
      <c r="E21" s="4" t="s">
        <v>303</v>
      </c>
    </row>
    <row r="22" spans="1:5">
      <c r="A22" s="4" t="s">
        <v>307</v>
      </c>
    </row>
    <row r="23" spans="1:5">
      <c r="A23" s="3" t="s">
        <v>292</v>
      </c>
    </row>
    <row r="24" spans="1:5">
      <c r="A24" s="4" t="s">
        <v>298</v>
      </c>
      <c r="C24" s="7" t="n">
        <v>34200</v>
      </c>
    </row>
    <row r="25" spans="1:5">
      <c r="A25" s="4" t="s">
        <v>294</v>
      </c>
      <c r="D25" s="7" t="n">
        <v>2600</v>
      </c>
    </row>
    <row r="26" spans="1:5">
      <c r="A26" s="4" t="s">
        <v>308</v>
      </c>
    </row>
    <row r="27" spans="1:5">
      <c r="A27" s="3" t="s">
        <v>292</v>
      </c>
    </row>
    <row r="28" spans="1:5">
      <c r="A28" s="4" t="s">
        <v>298</v>
      </c>
      <c r="B28" s="7" t="n">
        <v>31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25</v>
      </c>
    </row>
    <row r="2" spans="1:3">
      <c r="A2" s="4" t="s">
        <v>71</v>
      </c>
      <c r="B2" s="7" t="n">
        <v>3858</v>
      </c>
      <c r="C2" s="7" t="n">
        <v>4495</v>
      </c>
    </row>
    <row r="3" spans="1:3">
      <c r="A3" s="4" t="s">
        <v>72</v>
      </c>
      <c r="B3" s="6" t="n">
        <v>148000</v>
      </c>
      <c r="C3" s="6" t="n">
        <v>152400</v>
      </c>
    </row>
    <row r="4" spans="1:3">
      <c r="A4" s="4" t="s">
        <v>73</v>
      </c>
      <c r="B4" s="7" t="n">
        <v>34000</v>
      </c>
      <c r="C4" s="7" t="n">
        <v>35600</v>
      </c>
    </row>
    <row r="5" spans="1:3">
      <c r="A5" s="4" t="s">
        <v>21</v>
      </c>
    </row>
    <row r="6" spans="1:3">
      <c r="A6" s="4" t="s">
        <v>74</v>
      </c>
      <c r="B6" s="8" t="n">
        <v>0.01</v>
      </c>
      <c r="C6" s="8" t="n">
        <v>0.01</v>
      </c>
    </row>
    <row r="7" spans="1:3">
      <c r="A7" s="4" t="s">
        <v>75</v>
      </c>
      <c r="B7" s="6" t="n">
        <v>500000000</v>
      </c>
      <c r="C7" s="6" t="n">
        <v>500000000</v>
      </c>
    </row>
    <row r="8" spans="1:3">
      <c r="A8" s="4" t="s">
        <v>76</v>
      </c>
      <c r="B8" s="6" t="n">
        <v>69072101</v>
      </c>
      <c r="C8" s="6" t="n">
        <v>68792483</v>
      </c>
    </row>
    <row r="9" spans="1:3">
      <c r="A9" s="4" t="s">
        <v>77</v>
      </c>
      <c r="B9" s="6" t="n">
        <v>69072101</v>
      </c>
      <c r="C9" s="6" t="n">
        <v>68792483</v>
      </c>
    </row>
    <row r="10" spans="1:3">
      <c r="A10" s="4" t="s">
        <v>23</v>
      </c>
    </row>
    <row r="11" spans="1:3">
      <c r="A11" s="4" t="s">
        <v>74</v>
      </c>
      <c r="B11" s="8" t="n">
        <v>0.01</v>
      </c>
      <c r="C11" s="8" t="n">
        <v>0.01</v>
      </c>
    </row>
    <row r="12" spans="1:3">
      <c r="A12" s="4" t="s">
        <v>75</v>
      </c>
      <c r="B12" s="6" t="n">
        <v>140000000</v>
      </c>
      <c r="C12" s="6" t="n">
        <v>140000000</v>
      </c>
    </row>
    <row r="13" spans="1:3">
      <c r="A13" s="4" t="s">
        <v>76</v>
      </c>
      <c r="B13" s="6" t="n">
        <v>25928357</v>
      </c>
      <c r="C13" s="6" t="n">
        <v>25928357</v>
      </c>
    </row>
    <row r="14" spans="1:3">
      <c r="A14" s="4" t="s">
        <v>77</v>
      </c>
      <c r="B14" s="6" t="n">
        <v>25928357</v>
      </c>
      <c r="C14" s="6" t="n">
        <v>25928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2081936</v>
      </c>
      <c r="C3" s="7" t="n">
        <v>1931093</v>
      </c>
    </row>
    <row r="4" spans="1:3">
      <c r="A4" s="4" t="s">
        <v>297</v>
      </c>
    </row>
    <row r="5" spans="1:3">
      <c r="A5" s="3" t="s">
        <v>310</v>
      </c>
    </row>
    <row r="6" spans="1:3">
      <c r="A6" s="4" t="s">
        <v>312</v>
      </c>
      <c r="B6" s="6" t="n">
        <v>5111</v>
      </c>
    </row>
    <row r="7" spans="1:3">
      <c r="A7" s="4" t="s">
        <v>274</v>
      </c>
      <c r="B7" s="6" t="n">
        <v>17629</v>
      </c>
    </row>
    <row r="8" spans="1:3">
      <c r="A8" s="4" t="s">
        <v>31</v>
      </c>
      <c r="B8" s="6" t="n">
        <v>6318</v>
      </c>
    </row>
    <row r="9" spans="1:3">
      <c r="A9" s="4" t="s">
        <v>313</v>
      </c>
      <c r="B9" s="6" t="n">
        <v>5964</v>
      </c>
    </row>
    <row r="10" spans="1:3">
      <c r="A10" s="4" t="s">
        <v>314</v>
      </c>
      <c r="B10" s="6" t="n">
        <v>111528</v>
      </c>
    </row>
    <row r="11" spans="1:3">
      <c r="A11" s="4" t="s">
        <v>315</v>
      </c>
      <c r="B11" s="6" t="n">
        <v>36500</v>
      </c>
    </row>
    <row r="12" spans="1:3">
      <c r="A12" s="4" t="s">
        <v>316</v>
      </c>
      <c r="B12" s="6" t="n">
        <v>200</v>
      </c>
    </row>
    <row r="13" spans="1:3">
      <c r="A13" s="4" t="s">
        <v>317</v>
      </c>
      <c r="B13" s="6" t="n">
        <v>619</v>
      </c>
    </row>
    <row r="14" spans="1:3">
      <c r="A14" s="4" t="s">
        <v>318</v>
      </c>
      <c r="B14" s="6" t="n">
        <v>33678</v>
      </c>
    </row>
    <row r="15" spans="1:3">
      <c r="A15" s="4" t="s">
        <v>44</v>
      </c>
      <c r="B15" s="6" t="n">
        <v>-7414</v>
      </c>
    </row>
    <row r="16" spans="1:3">
      <c r="A16" s="4" t="s">
        <v>319</v>
      </c>
      <c r="B16" s="6" t="n">
        <v>-115</v>
      </c>
    </row>
    <row r="17" spans="1:3">
      <c r="A17" s="4" t="s">
        <v>320</v>
      </c>
      <c r="B17" s="6" t="n">
        <v>-1669</v>
      </c>
    </row>
    <row r="18" spans="1:3">
      <c r="A18" s="4" t="s">
        <v>321</v>
      </c>
      <c r="B18" s="6" t="n">
        <v>208349</v>
      </c>
    </row>
    <row r="19" spans="1:3">
      <c r="A19" s="4" t="s">
        <v>311</v>
      </c>
      <c r="B19" s="6" t="n">
        <v>148140</v>
      </c>
    </row>
    <row r="20" spans="1:3">
      <c r="A20" s="4" t="s">
        <v>122</v>
      </c>
      <c r="B20" s="7" t="n">
        <v>3564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22</v>
      </c>
      <c r="B1" s="2" t="s">
        <v>323</v>
      </c>
    </row>
    <row r="2" spans="1:2">
      <c r="A2" s="3" t="s">
        <v>292</v>
      </c>
    </row>
    <row r="3" spans="1:2">
      <c r="A3" s="4" t="s">
        <v>324</v>
      </c>
      <c r="B3" s="7" t="n">
        <v>111528</v>
      </c>
    </row>
    <row r="4" spans="1:2">
      <c r="A4" s="4" t="s">
        <v>325</v>
      </c>
    </row>
    <row r="5" spans="1:2">
      <c r="A5" s="3" t="s">
        <v>292</v>
      </c>
    </row>
    <row r="6" spans="1:2">
      <c r="A6" s="4" t="s">
        <v>324</v>
      </c>
      <c r="B6" s="6" t="n">
        <v>107300</v>
      </c>
    </row>
    <row r="7" spans="1:2">
      <c r="A7" s="4" t="s">
        <v>326</v>
      </c>
    </row>
    <row r="8" spans="1:2">
      <c r="A8" s="3" t="s">
        <v>292</v>
      </c>
    </row>
    <row r="9" spans="1:2">
      <c r="A9" s="4" t="s">
        <v>324</v>
      </c>
      <c r="B9" s="7" t="n">
        <v>42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79</v>
      </c>
    </row>
    <row r="3" spans="1:3">
      <c r="A3" s="3" t="s">
        <v>328</v>
      </c>
    </row>
    <row r="4" spans="1:3">
      <c r="A4" s="4" t="s">
        <v>84</v>
      </c>
      <c r="B4" s="7" t="n">
        <v>593381</v>
      </c>
      <c r="C4" s="7" t="n">
        <v>524282</v>
      </c>
    </row>
    <row r="5" spans="1:3">
      <c r="A5" s="4" t="s">
        <v>329</v>
      </c>
      <c r="B5" s="6" t="n">
        <v>25822</v>
      </c>
      <c r="C5" s="6" t="n">
        <v>25404</v>
      </c>
    </row>
    <row r="6" spans="1:3">
      <c r="A6" s="4" t="s">
        <v>330</v>
      </c>
      <c r="B6" s="7" t="n">
        <v>24333</v>
      </c>
      <c r="C6" s="7" t="n">
        <v>24850</v>
      </c>
    </row>
    <row r="7" spans="1:3">
      <c r="A7" s="4" t="s">
        <v>331</v>
      </c>
      <c r="B7" s="8" t="n">
        <v>0.26</v>
      </c>
      <c r="C7" s="8" t="n">
        <v>0.26</v>
      </c>
    </row>
    <row r="8" spans="1:3">
      <c r="A8" s="4" t="s">
        <v>332</v>
      </c>
      <c r="B8" s="8" t="n">
        <v>0.25</v>
      </c>
      <c r="C8" s="8" t="n">
        <v>0.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6"/>
    <col customWidth="1" max="5" min="5" width="14"/>
    <col customWidth="1" max="6" min="6" width="14"/>
  </cols>
  <sheetData>
    <row r="1" spans="1:6">
      <c r="A1" s="1" t="s">
        <v>333</v>
      </c>
      <c r="B1" s="2" t="s">
        <v>334</v>
      </c>
      <c r="C1" s="2" t="s">
        <v>335</v>
      </c>
      <c r="D1" s="2" t="s">
        <v>336</v>
      </c>
      <c r="E1" s="2" t="s">
        <v>2</v>
      </c>
      <c r="F1" s="2" t="s">
        <v>25</v>
      </c>
    </row>
    <row r="2" spans="1:6">
      <c r="A2" s="4" t="s">
        <v>337</v>
      </c>
    </row>
    <row r="3" spans="1:6">
      <c r="A3" s="3" t="s">
        <v>338</v>
      </c>
    </row>
    <row r="4" spans="1:6">
      <c r="A4" s="4" t="s">
        <v>339</v>
      </c>
      <c r="E4" s="7" t="n">
        <v>0</v>
      </c>
      <c r="F4" s="7" t="n">
        <v>0</v>
      </c>
    </row>
    <row r="5" spans="1:6">
      <c r="A5" s="4" t="s">
        <v>340</v>
      </c>
    </row>
    <row r="6" spans="1:6">
      <c r="A6" s="3" t="s">
        <v>338</v>
      </c>
    </row>
    <row r="7" spans="1:6">
      <c r="A7" s="4" t="s">
        <v>341</v>
      </c>
      <c r="D7" s="7" t="n">
        <v>350000000</v>
      </c>
    </row>
    <row r="8" spans="1:6">
      <c r="A8" s="4" t="s">
        <v>342</v>
      </c>
      <c r="D8" s="4" t="s">
        <v>343</v>
      </c>
    </row>
    <row r="9" spans="1:6">
      <c r="A9" s="4" t="s">
        <v>344</v>
      </c>
      <c r="D9" s="4" t="s">
        <v>345</v>
      </c>
    </row>
    <row r="10" spans="1:6">
      <c r="A10" s="4" t="s">
        <v>346</v>
      </c>
      <c r="D10" s="7" t="n">
        <v>5900000</v>
      </c>
    </row>
    <row r="11" spans="1:6">
      <c r="A11" s="4" t="s">
        <v>347</v>
      </c>
    </row>
    <row r="12" spans="1:6">
      <c r="A12" s="3" t="s">
        <v>338</v>
      </c>
    </row>
    <row r="13" spans="1:6">
      <c r="A13" s="4" t="s">
        <v>344</v>
      </c>
      <c r="B13" s="4" t="s">
        <v>345</v>
      </c>
      <c r="C13" s="4" t="s">
        <v>348</v>
      </c>
    </row>
    <row r="14" spans="1:6">
      <c r="A14" s="4" t="s">
        <v>349</v>
      </c>
    </row>
    <row r="15" spans="1:6">
      <c r="A15" s="3" t="s">
        <v>338</v>
      </c>
    </row>
    <row r="16" spans="1:6">
      <c r="A16" s="4" t="s">
        <v>350</v>
      </c>
      <c r="E16" s="7" t="n">
        <v>483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s="1" t="s">
        <v>351</v>
      </c>
      <c r="B1" s="2" t="s">
        <v>1</v>
      </c>
    </row>
    <row r="2" spans="1:4">
      <c r="B2" s="2" t="s">
        <v>323</v>
      </c>
      <c r="C2" s="2" t="s">
        <v>257</v>
      </c>
      <c r="D2" s="2" t="s">
        <v>352</v>
      </c>
    </row>
    <row r="3" spans="1:4">
      <c r="A3" s="3" t="s">
        <v>187</v>
      </c>
    </row>
    <row r="4" spans="1:4">
      <c r="A4" s="4" t="s">
        <v>353</v>
      </c>
      <c r="D4" s="6" t="n">
        <v>1</v>
      </c>
    </row>
    <row r="5" spans="1:4">
      <c r="A5" s="4" t="s">
        <v>354</v>
      </c>
      <c r="D5" s="4" t="s">
        <v>355</v>
      </c>
    </row>
    <row r="6" spans="1:4">
      <c r="A6" s="4" t="s">
        <v>356</v>
      </c>
      <c r="B6" s="7" t="n">
        <v>578889</v>
      </c>
      <c r="C6" s="7" t="n">
        <v>504775</v>
      </c>
    </row>
    <row r="7" spans="1:4">
      <c r="A7" s="4" t="s">
        <v>357</v>
      </c>
    </row>
    <row r="8" spans="1:4">
      <c r="A8" s="3" t="s">
        <v>187</v>
      </c>
    </row>
    <row r="9" spans="1:4">
      <c r="A9" s="4" t="s">
        <v>356</v>
      </c>
      <c r="B9" s="7" t="n">
        <v>12200</v>
      </c>
      <c r="C9" s="7" t="n">
        <v>10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79</v>
      </c>
    </row>
    <row r="3" spans="1:3">
      <c r="A3" s="3" t="s">
        <v>359</v>
      </c>
    </row>
    <row r="4" spans="1:3">
      <c r="A4" s="4" t="s">
        <v>329</v>
      </c>
      <c r="B4" s="7" t="n">
        <v>25629</v>
      </c>
      <c r="C4" s="7" t="n">
        <v>24836</v>
      </c>
    </row>
    <row r="5" spans="1:3">
      <c r="A5" s="4" t="s">
        <v>360</v>
      </c>
      <c r="B5" s="6" t="n">
        <v>-1489</v>
      </c>
      <c r="C5" s="6" t="n">
        <v>-554</v>
      </c>
    </row>
    <row r="6" spans="1:3">
      <c r="A6" s="4" t="s">
        <v>361</v>
      </c>
      <c r="B6" s="7" t="n">
        <v>24140</v>
      </c>
      <c r="C6" s="7" t="n">
        <v>24282</v>
      </c>
    </row>
    <row r="7" spans="1:3">
      <c r="A7" s="3" t="s">
        <v>362</v>
      </c>
    </row>
    <row r="8" spans="1:3">
      <c r="A8" s="4" t="s">
        <v>363</v>
      </c>
      <c r="B8" s="6" t="n">
        <v>94701000</v>
      </c>
      <c r="C8" s="6" t="n">
        <v>95131000</v>
      </c>
    </row>
    <row r="9" spans="1:3">
      <c r="A9" s="4" t="s">
        <v>364</v>
      </c>
      <c r="B9" s="6" t="n">
        <v>913000</v>
      </c>
      <c r="C9" s="6" t="n">
        <v>640000</v>
      </c>
    </row>
    <row r="10" spans="1:3">
      <c r="A10" s="4" t="s">
        <v>365</v>
      </c>
      <c r="B10" s="6" t="n">
        <v>95614000</v>
      </c>
      <c r="C10" s="6" t="n">
        <v>95771000</v>
      </c>
    </row>
    <row r="11" spans="1:3">
      <c r="A11" s="3" t="s">
        <v>366</v>
      </c>
    </row>
    <row r="12" spans="1:3">
      <c r="A12" s="4" t="s">
        <v>367</v>
      </c>
      <c r="B12" s="6" t="n">
        <v>407479</v>
      </c>
      <c r="C12" s="6" t="n">
        <v>32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4"/>
    <col customWidth="1" max="5" min="5" width="55"/>
    <col customWidth="1" max="6" min="6" width="38"/>
    <col customWidth="1" max="7" min="7" width="21"/>
  </cols>
  <sheetData>
    <row r="1" spans="1:7">
      <c r="A1" s="1" t="s">
        <v>368</v>
      </c>
      <c r="B1" s="2" t="s">
        <v>290</v>
      </c>
      <c r="D1" s="2" t="s">
        <v>1</v>
      </c>
    </row>
    <row r="2" spans="1:7">
      <c r="B2" s="2" t="s">
        <v>369</v>
      </c>
      <c r="C2" s="2" t="s">
        <v>370</v>
      </c>
      <c r="D2" s="2" t="s">
        <v>371</v>
      </c>
      <c r="E2" s="2" t="s">
        <v>372</v>
      </c>
      <c r="F2" s="2" t="s">
        <v>373</v>
      </c>
      <c r="G2" s="2" t="s">
        <v>374</v>
      </c>
    </row>
    <row r="3" spans="1:7">
      <c r="A3" s="3" t="s">
        <v>375</v>
      </c>
    </row>
    <row r="4" spans="1:7">
      <c r="A4" s="4" t="s">
        <v>356</v>
      </c>
      <c r="D4" s="7" t="n">
        <v>578889000</v>
      </c>
      <c r="E4" s="7" t="n">
        <v>504775000</v>
      </c>
    </row>
    <row r="5" spans="1:7">
      <c r="A5" s="4" t="s">
        <v>376</v>
      </c>
    </row>
    <row r="6" spans="1:7">
      <c r="A6" s="3" t="s">
        <v>375</v>
      </c>
    </row>
    <row r="7" spans="1:7">
      <c r="A7" s="4" t="s">
        <v>377</v>
      </c>
      <c r="D7" s="6" t="n">
        <v>1200000</v>
      </c>
      <c r="E7" s="6" t="n">
        <v>1400000</v>
      </c>
    </row>
    <row r="8" spans="1:7">
      <c r="A8" s="4" t="s">
        <v>378</v>
      </c>
    </row>
    <row r="9" spans="1:7">
      <c r="A9" s="3" t="s">
        <v>375</v>
      </c>
    </row>
    <row r="10" spans="1:7">
      <c r="A10" s="4" t="s">
        <v>379</v>
      </c>
      <c r="D10" s="7" t="n">
        <v>400000</v>
      </c>
      <c r="E10" s="6" t="n">
        <v>300000</v>
      </c>
    </row>
    <row r="11" spans="1:7">
      <c r="A11" s="4" t="s">
        <v>380</v>
      </c>
    </row>
    <row r="12" spans="1:7">
      <c r="A12" s="3" t="s">
        <v>375</v>
      </c>
    </row>
    <row r="13" spans="1:7">
      <c r="A13" s="4" t="s">
        <v>381</v>
      </c>
      <c r="D13" s="4" t="s">
        <v>345</v>
      </c>
    </row>
    <row r="14" spans="1:7">
      <c r="A14" s="4" t="s">
        <v>382</v>
      </c>
      <c r="D14" s="7" t="n">
        <v>53600000</v>
      </c>
    </row>
    <row r="15" spans="1:7">
      <c r="A15" s="4" t="s">
        <v>356</v>
      </c>
      <c r="D15" s="6" t="n">
        <v>25600000</v>
      </c>
      <c r="E15" s="6" t="n">
        <v>21700000</v>
      </c>
    </row>
    <row r="16" spans="1:7">
      <c r="A16" s="4" t="s">
        <v>383</v>
      </c>
      <c r="C16" s="7" t="n">
        <v>19500000</v>
      </c>
    </row>
    <row r="17" spans="1:7">
      <c r="A17" s="4" t="s">
        <v>384</v>
      </c>
      <c r="C17" s="4" t="s">
        <v>385</v>
      </c>
    </row>
    <row r="18" spans="1:7">
      <c r="A18" s="4" t="s">
        <v>386</v>
      </c>
    </row>
    <row r="19" spans="1:7">
      <c r="A19" s="3" t="s">
        <v>375</v>
      </c>
    </row>
    <row r="20" spans="1:7">
      <c r="A20" s="4" t="s">
        <v>387</v>
      </c>
      <c r="B20" s="4" t="s">
        <v>388</v>
      </c>
    </row>
    <row r="21" spans="1:7">
      <c r="A21" s="4" t="s">
        <v>389</v>
      </c>
      <c r="B21" s="7" t="n">
        <v>700000</v>
      </c>
    </row>
    <row r="22" spans="1:7">
      <c r="A22" s="4" t="s">
        <v>390</v>
      </c>
      <c r="B22" s="7" t="n">
        <v>200000</v>
      </c>
    </row>
    <row r="23" spans="1:7">
      <c r="A23" s="4" t="s">
        <v>391</v>
      </c>
    </row>
    <row r="24" spans="1:7">
      <c r="A24" s="3" t="s">
        <v>375</v>
      </c>
    </row>
    <row r="25" spans="1:7">
      <c r="A25" s="4" t="s">
        <v>392</v>
      </c>
      <c r="D25" s="6" t="n">
        <v>400000</v>
      </c>
      <c r="E25" s="6" t="n">
        <v>100000</v>
      </c>
    </row>
    <row r="26" spans="1:7">
      <c r="A26" s="4" t="s">
        <v>393</v>
      </c>
    </row>
    <row r="27" spans="1:7">
      <c r="A27" s="3" t="s">
        <v>375</v>
      </c>
    </row>
    <row r="28" spans="1:7">
      <c r="A28" s="4" t="s">
        <v>377</v>
      </c>
      <c r="D28" s="7" t="n">
        <v>2200000</v>
      </c>
      <c r="E28" s="6" t="n">
        <v>2300000</v>
      </c>
    </row>
    <row r="29" spans="1:7">
      <c r="A29" s="4" t="s">
        <v>394</v>
      </c>
      <c r="D29" s="6" t="n">
        <v>6</v>
      </c>
    </row>
    <row r="30" spans="1:7">
      <c r="A30" s="4" t="s">
        <v>395</v>
      </c>
      <c r="D30" s="6" t="n">
        <v>3</v>
      </c>
    </row>
    <row r="31" spans="1:7">
      <c r="A31" s="4" t="s">
        <v>396</v>
      </c>
      <c r="D31" s="4" t="s">
        <v>263</v>
      </c>
    </row>
    <row r="32" spans="1:7">
      <c r="A32" s="4" t="s">
        <v>397</v>
      </c>
    </row>
    <row r="33" spans="1:7">
      <c r="A33" s="3" t="s">
        <v>375</v>
      </c>
    </row>
    <row r="34" spans="1:7">
      <c r="A34" s="4" t="s">
        <v>398</v>
      </c>
      <c r="G34" s="4" t="s">
        <v>399</v>
      </c>
    </row>
    <row r="35" spans="1:7">
      <c r="A35" s="4" t="s">
        <v>400</v>
      </c>
      <c r="G35" s="7" t="n">
        <v>4700000</v>
      </c>
    </row>
    <row r="36" spans="1:7">
      <c r="A36" s="4" t="s">
        <v>401</v>
      </c>
      <c r="G36" s="4" t="s">
        <v>402</v>
      </c>
    </row>
    <row r="37" spans="1:7">
      <c r="A37" s="4" t="s">
        <v>403</v>
      </c>
    </row>
    <row r="38" spans="1:7">
      <c r="A38" s="3" t="s">
        <v>375</v>
      </c>
    </row>
    <row r="39" spans="1:7">
      <c r="A39" s="4" t="s">
        <v>404</v>
      </c>
      <c r="D39" s="7" t="n">
        <v>100000</v>
      </c>
      <c r="E39" s="6" t="n">
        <v>400000</v>
      </c>
    </row>
    <row r="40" spans="1:7">
      <c r="A40" s="4" t="s">
        <v>405</v>
      </c>
    </row>
    <row r="41" spans="1:7">
      <c r="A41" s="3" t="s">
        <v>375</v>
      </c>
    </row>
    <row r="42" spans="1:7">
      <c r="A42" s="4" t="s">
        <v>396</v>
      </c>
      <c r="D42" s="4" t="s">
        <v>406</v>
      </c>
    </row>
    <row r="43" spans="1:7">
      <c r="A43" s="4" t="s">
        <v>356</v>
      </c>
      <c r="D43" s="7" t="n">
        <v>1900000</v>
      </c>
      <c r="E43" s="6" t="n">
        <v>1700000</v>
      </c>
    </row>
    <row r="44" spans="1:7">
      <c r="A44" s="4" t="s">
        <v>404</v>
      </c>
      <c r="D44" s="6" t="n">
        <v>1400000</v>
      </c>
      <c r="E44" s="6" t="n">
        <v>1300000</v>
      </c>
    </row>
    <row r="45" spans="1:7">
      <c r="A45" s="4" t="s">
        <v>407</v>
      </c>
    </row>
    <row r="46" spans="1:7">
      <c r="A46" s="3" t="s">
        <v>375</v>
      </c>
    </row>
    <row r="47" spans="1:7">
      <c r="A47" s="4" t="s">
        <v>408</v>
      </c>
      <c r="D47" s="7" t="n">
        <v>0</v>
      </c>
      <c r="E47" s="7" t="n">
        <v>100000</v>
      </c>
    </row>
    <row r="48" spans="1:7">
      <c r="A48" s="4" t="s">
        <v>409</v>
      </c>
    </row>
    <row r="49" spans="1:7">
      <c r="A49" s="3" t="s">
        <v>375</v>
      </c>
    </row>
    <row r="50" spans="1:7">
      <c r="A50" s="4" t="s">
        <v>410</v>
      </c>
      <c r="D50" s="6" t="n">
        <v>3</v>
      </c>
      <c r="E50" s="6" t="n">
        <v>3</v>
      </c>
    </row>
    <row r="51" spans="1:7">
      <c r="A51" s="4" t="s">
        <v>411</v>
      </c>
      <c r="D51" s="6" t="n">
        <v>1</v>
      </c>
      <c r="E51" s="6" t="n">
        <v>1</v>
      </c>
      <c r="F51" s="6" t="n">
        <v>1</v>
      </c>
    </row>
    <row r="52" spans="1:7">
      <c r="A52" s="4" t="s">
        <v>412</v>
      </c>
      <c r="E52" s="6" t="n">
        <v>1</v>
      </c>
      <c r="F52" s="6" t="n">
        <v>1</v>
      </c>
    </row>
    <row r="53" spans="1:7">
      <c r="A53" s="4" t="s">
        <v>413</v>
      </c>
    </row>
    <row r="54" spans="1:7">
      <c r="A54" s="3" t="s">
        <v>375</v>
      </c>
    </row>
    <row r="55" spans="1:7">
      <c r="A55" s="4" t="s">
        <v>392</v>
      </c>
      <c r="D55" s="7" t="n">
        <v>100000</v>
      </c>
      <c r="E55" s="7" t="n">
        <v>100000</v>
      </c>
    </row>
    <row r="56" spans="1:7">
      <c r="A56" s="4" t="s">
        <v>414</v>
      </c>
    </row>
    <row r="57" spans="1:7">
      <c r="A57" s="3" t="s">
        <v>375</v>
      </c>
    </row>
    <row r="58" spans="1:7">
      <c r="A58" s="4" t="s">
        <v>404</v>
      </c>
      <c r="D58" s="7" t="n">
        <v>100000</v>
      </c>
      <c r="E58" s="7" t="n">
        <v>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7"/>
    <col customWidth="1" max="3" min="3" width="21"/>
  </cols>
  <sheetData>
    <row r="1" spans="1:3">
      <c r="A1" s="1" t="s">
        <v>415</v>
      </c>
      <c r="B1" s="2" t="s">
        <v>1</v>
      </c>
    </row>
    <row r="2" spans="1:3">
      <c r="B2" s="2" t="s">
        <v>416</v>
      </c>
      <c r="C2" s="2" t="s">
        <v>257</v>
      </c>
    </row>
    <row r="3" spans="1:3">
      <c r="A3" s="3" t="s">
        <v>417</v>
      </c>
    </row>
    <row r="4" spans="1:3">
      <c r="A4" s="4" t="s">
        <v>252</v>
      </c>
      <c r="B4" s="6" t="n">
        <v>80</v>
      </c>
    </row>
    <row r="5" spans="1:3">
      <c r="A5" s="4" t="s">
        <v>418</v>
      </c>
      <c r="B5" s="11" t="n">
        <v>226.3</v>
      </c>
      <c r="C5" s="7" t="n">
        <v>207</v>
      </c>
    </row>
    <row r="6" spans="1:3">
      <c r="A6" s="4" t="s">
        <v>419</v>
      </c>
      <c r="B6" s="11" t="n">
        <v>6.1</v>
      </c>
      <c r="C6" s="11" t="n">
        <v>5.2</v>
      </c>
    </row>
    <row r="7" spans="1:3">
      <c r="A7" s="4" t="s">
        <v>420</v>
      </c>
    </row>
    <row r="8" spans="1:3">
      <c r="A8" s="3" t="s">
        <v>417</v>
      </c>
    </row>
    <row r="9" spans="1:3">
      <c r="A9" s="4" t="s">
        <v>252</v>
      </c>
      <c r="B9" s="6" t="n">
        <v>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21</v>
      </c>
      <c r="C1" s="2" t="s">
        <v>1</v>
      </c>
    </row>
    <row r="2" spans="1:5">
      <c r="C2" s="2" t="s">
        <v>2</v>
      </c>
      <c r="D2" s="2" t="s">
        <v>79</v>
      </c>
      <c r="E2" s="2" t="s">
        <v>25</v>
      </c>
    </row>
    <row r="3" spans="1:5">
      <c r="A3" s="3" t="s">
        <v>417</v>
      </c>
    </row>
    <row r="4" spans="1:5">
      <c r="A4" s="4" t="s">
        <v>356</v>
      </c>
      <c r="C4" s="7" t="n">
        <v>578889</v>
      </c>
      <c r="D4" s="7" t="n">
        <v>504775</v>
      </c>
    </row>
    <row r="5" spans="1:5">
      <c r="A5" s="4" t="s">
        <v>91</v>
      </c>
      <c r="C5" s="6" t="n">
        <v>24035</v>
      </c>
      <c r="D5" s="6" t="n">
        <v>25189</v>
      </c>
    </row>
    <row r="6" spans="1:5">
      <c r="A6" s="4" t="s">
        <v>422</v>
      </c>
      <c r="C6" s="6" t="n">
        <v>43765</v>
      </c>
      <c r="D6" s="6" t="n">
        <v>39980</v>
      </c>
    </row>
    <row r="7" spans="1:5">
      <c r="A7" s="4" t="s">
        <v>89</v>
      </c>
      <c r="C7" s="6" t="n">
        <v>33460</v>
      </c>
      <c r="D7" s="6" t="n">
        <v>30391</v>
      </c>
    </row>
    <row r="8" spans="1:5">
      <c r="A8" s="4" t="s">
        <v>423</v>
      </c>
      <c r="C8" s="6" t="n">
        <v>21341</v>
      </c>
      <c r="D8" s="6" t="n">
        <v>16038</v>
      </c>
    </row>
    <row r="9" spans="1:5">
      <c r="A9" s="4" t="s">
        <v>94</v>
      </c>
      <c r="C9" s="6" t="n">
        <v>1101</v>
      </c>
      <c r="D9" s="6" t="n">
        <v>2515</v>
      </c>
    </row>
    <row r="10" spans="1:5">
      <c r="A10" s="4" t="s">
        <v>424</v>
      </c>
      <c r="C10" s="6" t="n">
        <v>86339</v>
      </c>
      <c r="D10" s="6" t="n">
        <v>84547</v>
      </c>
    </row>
    <row r="11" spans="1:5">
      <c r="A11" s="4" t="s">
        <v>425</v>
      </c>
      <c r="C11" s="6" t="n">
        <v>49415</v>
      </c>
      <c r="D11" s="6" t="n">
        <v>46648</v>
      </c>
    </row>
    <row r="12" spans="1:5">
      <c r="A12" s="4" t="s">
        <v>100</v>
      </c>
      <c r="C12" s="6" t="n">
        <v>423</v>
      </c>
      <c r="D12" s="6" t="n">
        <v>3146</v>
      </c>
    </row>
    <row r="13" spans="1:5">
      <c r="A13" s="4" t="s">
        <v>426</v>
      </c>
      <c r="B13" s="4" t="s">
        <v>42</v>
      </c>
      <c r="C13" s="6" t="n">
        <v>5747198</v>
      </c>
      <c r="E13" s="7" t="n">
        <v>5432315</v>
      </c>
    </row>
    <row r="14" spans="1:5">
      <c r="A14" s="4" t="s">
        <v>420</v>
      </c>
    </row>
    <row r="15" spans="1:5">
      <c r="A15" s="3" t="s">
        <v>417</v>
      </c>
    </row>
    <row r="16" spans="1:5">
      <c r="A16" s="4" t="s">
        <v>356</v>
      </c>
      <c r="C16" s="6" t="n">
        <v>546833</v>
      </c>
      <c r="D16" s="6" t="n">
        <v>485052</v>
      </c>
    </row>
    <row r="17" spans="1:5">
      <c r="A17" s="4" t="s">
        <v>91</v>
      </c>
      <c r="C17" s="6" t="n">
        <v>22748</v>
      </c>
      <c r="D17" s="6" t="n">
        <v>24177</v>
      </c>
    </row>
    <row r="18" spans="1:5">
      <c r="A18" s="4" t="s">
        <v>422</v>
      </c>
      <c r="C18" s="6" t="n">
        <v>39770</v>
      </c>
      <c r="D18" s="6" t="n">
        <v>37891</v>
      </c>
    </row>
    <row r="19" spans="1:5">
      <c r="A19" s="4" t="s">
        <v>89</v>
      </c>
      <c r="C19" s="6" t="n">
        <v>33460</v>
      </c>
      <c r="D19" s="6" t="n">
        <v>30391</v>
      </c>
    </row>
    <row r="20" spans="1:5">
      <c r="A20" s="4" t="s">
        <v>423</v>
      </c>
      <c r="C20" s="6" t="n">
        <v>20447</v>
      </c>
      <c r="D20" s="6" t="n">
        <v>14907</v>
      </c>
    </row>
    <row r="21" spans="1:5">
      <c r="A21" s="4" t="s">
        <v>94</v>
      </c>
      <c r="C21" s="6" t="n">
        <v>0</v>
      </c>
      <c r="D21" s="6" t="n">
        <v>0</v>
      </c>
    </row>
    <row r="22" spans="1:5">
      <c r="A22" s="4" t="s">
        <v>424</v>
      </c>
      <c r="C22" s="6" t="n">
        <v>98041</v>
      </c>
      <c r="D22" s="6" t="n">
        <v>92042</v>
      </c>
    </row>
    <row r="23" spans="1:5">
      <c r="A23" s="4" t="s">
        <v>425</v>
      </c>
      <c r="C23" s="6" t="n">
        <v>1482</v>
      </c>
      <c r="D23" s="6" t="n">
        <v>0</v>
      </c>
    </row>
    <row r="24" spans="1:5">
      <c r="A24" s="4" t="s">
        <v>100</v>
      </c>
      <c r="C24" s="6" t="n">
        <v>0</v>
      </c>
      <c r="D24" s="6" t="n">
        <v>0</v>
      </c>
    </row>
    <row r="25" spans="1:5">
      <c r="A25" s="4" t="s">
        <v>426</v>
      </c>
      <c r="C25" s="6" t="n">
        <v>4807977</v>
      </c>
    </row>
    <row r="26" spans="1:5">
      <c r="A26" s="4" t="s">
        <v>427</v>
      </c>
    </row>
    <row r="27" spans="1:5">
      <c r="A27" s="3" t="s">
        <v>417</v>
      </c>
    </row>
    <row r="28" spans="1:5">
      <c r="A28" s="4" t="s">
        <v>356</v>
      </c>
      <c r="C28" s="6" t="n">
        <v>32056</v>
      </c>
      <c r="D28" s="6" t="n">
        <v>19723</v>
      </c>
    </row>
    <row r="29" spans="1:5">
      <c r="A29" s="4" t="s">
        <v>91</v>
      </c>
      <c r="C29" s="6" t="n">
        <v>1021</v>
      </c>
      <c r="D29" s="6" t="n">
        <v>733</v>
      </c>
    </row>
    <row r="30" spans="1:5">
      <c r="A30" s="4" t="s">
        <v>422</v>
      </c>
      <c r="C30" s="6" t="n">
        <v>3995</v>
      </c>
      <c r="D30" s="6" t="n">
        <v>2089</v>
      </c>
    </row>
    <row r="31" spans="1:5">
      <c r="A31" s="4" t="s">
        <v>89</v>
      </c>
      <c r="C31" s="6" t="n">
        <v>0</v>
      </c>
      <c r="D31" s="6" t="n">
        <v>0</v>
      </c>
    </row>
    <row r="32" spans="1:5">
      <c r="A32" s="4" t="s">
        <v>423</v>
      </c>
      <c r="C32" s="6" t="n">
        <v>545</v>
      </c>
      <c r="D32" s="6" t="n">
        <v>279</v>
      </c>
    </row>
    <row r="33" spans="1:5">
      <c r="A33" s="4" t="s">
        <v>94</v>
      </c>
      <c r="C33" s="6" t="n">
        <v>1101</v>
      </c>
      <c r="D33" s="6" t="n">
        <v>2515</v>
      </c>
    </row>
    <row r="34" spans="1:5">
      <c r="A34" s="4" t="s">
        <v>424</v>
      </c>
      <c r="C34" s="6" t="n">
        <v>-11087</v>
      </c>
      <c r="D34" s="6" t="n">
        <v>-6364</v>
      </c>
    </row>
    <row r="35" spans="1:5">
      <c r="A35" s="4" t="s">
        <v>425</v>
      </c>
      <c r="C35" s="6" t="n">
        <v>1476</v>
      </c>
      <c r="D35" s="6" t="n">
        <v>1075</v>
      </c>
    </row>
    <row r="36" spans="1:5">
      <c r="A36" s="4" t="s">
        <v>100</v>
      </c>
      <c r="C36" s="6" t="n">
        <v>423</v>
      </c>
      <c r="D36" s="6" t="n">
        <v>3146</v>
      </c>
    </row>
    <row r="37" spans="1:5">
      <c r="A37" s="4" t="s">
        <v>426</v>
      </c>
      <c r="C37" s="6" t="n">
        <v>754875</v>
      </c>
    </row>
    <row r="38" spans="1:5">
      <c r="A38" s="4" t="s">
        <v>428</v>
      </c>
    </row>
    <row r="39" spans="1:5">
      <c r="A39" s="3" t="s">
        <v>417</v>
      </c>
    </row>
    <row r="40" spans="1:5">
      <c r="A40" s="4" t="s">
        <v>356</v>
      </c>
      <c r="C40" s="6" t="n">
        <v>0</v>
      </c>
      <c r="D40" s="6" t="n">
        <v>0</v>
      </c>
    </row>
    <row r="41" spans="1:5">
      <c r="A41" s="4" t="s">
        <v>91</v>
      </c>
      <c r="C41" s="6" t="n">
        <v>266</v>
      </c>
      <c r="D41" s="6" t="n">
        <v>279</v>
      </c>
    </row>
    <row r="42" spans="1:5">
      <c r="A42" s="4" t="s">
        <v>422</v>
      </c>
      <c r="C42" s="6" t="n">
        <v>0</v>
      </c>
      <c r="D42" s="6" t="n">
        <v>0</v>
      </c>
    </row>
    <row r="43" spans="1:5">
      <c r="A43" s="4" t="s">
        <v>89</v>
      </c>
      <c r="C43" s="6" t="n">
        <v>0</v>
      </c>
      <c r="D43" s="6" t="n">
        <v>0</v>
      </c>
    </row>
    <row r="44" spans="1:5">
      <c r="A44" s="4" t="s">
        <v>423</v>
      </c>
      <c r="C44" s="6" t="n">
        <v>349</v>
      </c>
      <c r="D44" s="6" t="n">
        <v>852</v>
      </c>
    </row>
    <row r="45" spans="1:5">
      <c r="A45" s="4" t="s">
        <v>94</v>
      </c>
      <c r="C45" s="6" t="n">
        <v>0</v>
      </c>
      <c r="D45" s="6" t="n">
        <v>0</v>
      </c>
    </row>
    <row r="46" spans="1:5">
      <c r="A46" s="4" t="s">
        <v>424</v>
      </c>
      <c r="C46" s="6" t="n">
        <v>-615</v>
      </c>
      <c r="D46" s="6" t="n">
        <v>-1131</v>
      </c>
    </row>
    <row r="47" spans="1:5">
      <c r="A47" s="4" t="s">
        <v>425</v>
      </c>
      <c r="C47" s="6" t="n">
        <v>46457</v>
      </c>
      <c r="D47" s="6" t="n">
        <v>45573</v>
      </c>
    </row>
    <row r="48" spans="1:5">
      <c r="A48" s="4" t="s">
        <v>100</v>
      </c>
      <c r="C48" s="6" t="n">
        <v>0</v>
      </c>
      <c r="D48" s="7" t="n">
        <v>0</v>
      </c>
    </row>
    <row r="49" spans="1:5">
      <c r="A49" s="4" t="s">
        <v>426</v>
      </c>
      <c r="C49" s="7" t="n">
        <v>184346</v>
      </c>
    </row>
    <row r="50" spans="1:5">
      <c r="A50" t="n"/>
    </row>
    <row r="51" spans="1:5">
      <c r="A51" s="4" t="s">
        <v>42</v>
      </c>
      <c r="B51" s="4" t="s">
        <v>69</v>
      </c>
    </row>
  </sheetData>
  <mergeCells count="4">
    <mergeCell ref="A1:B2"/>
    <mergeCell ref="C1:D1"/>
    <mergeCell ref="A50:D50"/>
    <mergeCell ref="B51:D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29</v>
      </c>
      <c r="B1" s="2" t="s">
        <v>2</v>
      </c>
      <c r="C1" s="2" t="s">
        <v>25</v>
      </c>
    </row>
    <row r="2" spans="1:3">
      <c r="A2" s="4" t="s">
        <v>430</v>
      </c>
    </row>
    <row r="3" spans="1:3">
      <c r="A3" s="3" t="s">
        <v>431</v>
      </c>
    </row>
    <row r="4" spans="1:3">
      <c r="A4" s="4" t="s">
        <v>342</v>
      </c>
      <c r="B4" s="4" t="s">
        <v>432</v>
      </c>
      <c r="C4" s="4" t="s">
        <v>432</v>
      </c>
    </row>
    <row r="5" spans="1:3">
      <c r="A5" s="4" t="s">
        <v>433</v>
      </c>
    </row>
    <row r="6" spans="1:3">
      <c r="A6" s="3" t="s">
        <v>431</v>
      </c>
    </row>
    <row r="7" spans="1:3">
      <c r="A7" s="4" t="s">
        <v>342</v>
      </c>
      <c r="B7" s="4" t="s">
        <v>434</v>
      </c>
      <c r="C7" s="4" t="s">
        <v>434</v>
      </c>
    </row>
    <row r="8" spans="1:3">
      <c r="A8" s="4" t="s">
        <v>435</v>
      </c>
    </row>
    <row r="9" spans="1:3">
      <c r="A9" s="3" t="s">
        <v>431</v>
      </c>
    </row>
    <row r="10" spans="1:3">
      <c r="A10" s="4" t="s">
        <v>342</v>
      </c>
      <c r="B10" s="4" t="s">
        <v>343</v>
      </c>
    </row>
    <row r="11" spans="1:3">
      <c r="A11" s="4" t="s">
        <v>436</v>
      </c>
    </row>
    <row r="12" spans="1:3">
      <c r="A12" s="3" t="s">
        <v>431</v>
      </c>
    </row>
    <row r="13" spans="1:3">
      <c r="A13" s="4" t="s">
        <v>342</v>
      </c>
      <c r="B13" s="4" t="s">
        <v>437</v>
      </c>
      <c r="C13" s="4" t="s">
        <v>437</v>
      </c>
    </row>
    <row r="14" spans="1:3">
      <c r="A14" s="4" t="s">
        <v>438</v>
      </c>
    </row>
    <row r="15" spans="1:3">
      <c r="A15" s="3" t="s">
        <v>431</v>
      </c>
    </row>
    <row r="16" spans="1:3">
      <c r="A16" s="4" t="s">
        <v>342</v>
      </c>
      <c r="B16" s="4" t="s">
        <v>439</v>
      </c>
      <c r="C16" s="4" t="s">
        <v>439</v>
      </c>
    </row>
    <row r="17" spans="1:3">
      <c r="A17" s="4" t="s">
        <v>440</v>
      </c>
    </row>
    <row r="18" spans="1:3">
      <c r="A18" s="3" t="s">
        <v>431</v>
      </c>
    </row>
    <row r="19" spans="1:3">
      <c r="A19" s="4" t="s">
        <v>441</v>
      </c>
      <c r="B19" s="7" t="n">
        <v>350000</v>
      </c>
      <c r="C19" s="7" t="n">
        <v>350000</v>
      </c>
    </row>
    <row r="20" spans="1:3">
      <c r="A20" s="4" t="s">
        <v>442</v>
      </c>
    </row>
    <row r="21" spans="1:3">
      <c r="A21" s="3" t="s">
        <v>431</v>
      </c>
    </row>
    <row r="22" spans="1:3">
      <c r="A22" s="4" t="s">
        <v>441</v>
      </c>
      <c r="B22" s="6" t="n">
        <v>500000</v>
      </c>
      <c r="C22" s="6" t="n">
        <v>500000</v>
      </c>
    </row>
    <row r="23" spans="1:3">
      <c r="A23" s="4" t="s">
        <v>443</v>
      </c>
    </row>
    <row r="24" spans="1:3">
      <c r="A24" s="3" t="s">
        <v>431</v>
      </c>
    </row>
    <row r="25" spans="1:3">
      <c r="A25" s="4" t="s">
        <v>441</v>
      </c>
      <c r="B25" s="6" t="n">
        <v>350000</v>
      </c>
      <c r="C25" s="6" t="n">
        <v>0</v>
      </c>
    </row>
    <row r="26" spans="1:3">
      <c r="A26" s="4" t="s">
        <v>444</v>
      </c>
    </row>
    <row r="27" spans="1:3">
      <c r="A27" s="3" t="s">
        <v>431</v>
      </c>
    </row>
    <row r="28" spans="1:3">
      <c r="A28" s="4" t="s">
        <v>441</v>
      </c>
      <c r="B28" s="6" t="n">
        <v>550000</v>
      </c>
      <c r="C28" s="6" t="n">
        <v>550000</v>
      </c>
    </row>
    <row r="29" spans="1:3">
      <c r="A29" s="4" t="s">
        <v>445</v>
      </c>
    </row>
    <row r="30" spans="1:3">
      <c r="A30" s="3" t="s">
        <v>431</v>
      </c>
    </row>
    <row r="31" spans="1:3">
      <c r="A31" s="4" t="s">
        <v>441</v>
      </c>
      <c r="B31" s="6" t="n">
        <v>600000</v>
      </c>
      <c r="C31" s="6" t="n">
        <v>600000</v>
      </c>
    </row>
    <row r="32" spans="1:3">
      <c r="A32" s="4" t="s">
        <v>446</v>
      </c>
    </row>
    <row r="33" spans="1:3">
      <c r="A33" s="3" t="s">
        <v>431</v>
      </c>
    </row>
    <row r="34" spans="1:3">
      <c r="A34" s="4" t="s">
        <v>441</v>
      </c>
      <c r="B34" s="6" t="n">
        <v>304433</v>
      </c>
      <c r="C34" s="6" t="n">
        <v>313620</v>
      </c>
    </row>
    <row r="35" spans="1:3">
      <c r="A35" s="4" t="s">
        <v>447</v>
      </c>
    </row>
    <row r="36" spans="1:3">
      <c r="A36" s="3" t="s">
        <v>431</v>
      </c>
    </row>
    <row r="37" spans="1:3">
      <c r="A37" s="4" t="s">
        <v>441</v>
      </c>
      <c r="B37" s="6" t="n">
        <v>1372711</v>
      </c>
      <c r="C37" s="6" t="n">
        <v>1376007</v>
      </c>
    </row>
    <row r="38" spans="1:3">
      <c r="A38" s="4" t="s">
        <v>448</v>
      </c>
    </row>
    <row r="39" spans="1:3">
      <c r="A39" s="3" t="s">
        <v>431</v>
      </c>
    </row>
    <row r="40" spans="1:3">
      <c r="A40" s="4" t="s">
        <v>441</v>
      </c>
      <c r="B40" s="6" t="n">
        <v>25811</v>
      </c>
      <c r="C40" s="6" t="n">
        <v>26682</v>
      </c>
    </row>
    <row r="41" spans="1:3">
      <c r="A41" s="4" t="s">
        <v>449</v>
      </c>
    </row>
    <row r="42" spans="1:3">
      <c r="A42" s="3" t="s">
        <v>431</v>
      </c>
    </row>
    <row r="43" spans="1:3">
      <c r="A43" s="4" t="s">
        <v>441</v>
      </c>
      <c r="B43" s="6" t="n">
        <v>122637</v>
      </c>
      <c r="C43" s="6" t="n">
        <v>120969</v>
      </c>
    </row>
    <row r="44" spans="1:3">
      <c r="A44" s="4" t="s">
        <v>450</v>
      </c>
    </row>
    <row r="45" spans="1:3">
      <c r="A45" s="3" t="s">
        <v>431</v>
      </c>
    </row>
    <row r="46" spans="1:3">
      <c r="A46" s="4" t="s">
        <v>441</v>
      </c>
      <c r="B46" s="6" t="n">
        <v>373625</v>
      </c>
      <c r="C46" s="6" t="n">
        <v>367325</v>
      </c>
    </row>
    <row r="47" spans="1:3">
      <c r="A47" s="4" t="s">
        <v>451</v>
      </c>
    </row>
    <row r="48" spans="1:3">
      <c r="A48" s="3" t="s">
        <v>431</v>
      </c>
    </row>
    <row r="49" spans="1:3">
      <c r="A49" s="4" t="s">
        <v>441</v>
      </c>
      <c r="B49" s="6" t="n">
        <v>526250</v>
      </c>
      <c r="C49" s="6" t="n">
        <v>512500</v>
      </c>
    </row>
    <row r="50" spans="1:3">
      <c r="A50" s="4" t="s">
        <v>452</v>
      </c>
    </row>
    <row r="51" spans="1:3">
      <c r="A51" s="3" t="s">
        <v>431</v>
      </c>
    </row>
    <row r="52" spans="1:3">
      <c r="A52" s="4" t="s">
        <v>441</v>
      </c>
      <c r="B52" s="6" t="n">
        <v>360063</v>
      </c>
      <c r="C52" s="6" t="n">
        <v>0</v>
      </c>
    </row>
    <row r="53" spans="1:3">
      <c r="A53" s="4" t="s">
        <v>453</v>
      </c>
    </row>
    <row r="54" spans="1:3">
      <c r="A54" s="3" t="s">
        <v>431</v>
      </c>
    </row>
    <row r="55" spans="1:3">
      <c r="A55" s="4" t="s">
        <v>441</v>
      </c>
      <c r="B55" s="6" t="n">
        <v>559284</v>
      </c>
      <c r="C55" s="6" t="n">
        <v>539000</v>
      </c>
    </row>
    <row r="56" spans="1:3">
      <c r="A56" s="4" t="s">
        <v>454</v>
      </c>
    </row>
    <row r="57" spans="1:3">
      <c r="A57" s="3" t="s">
        <v>431</v>
      </c>
    </row>
    <row r="58" spans="1:3">
      <c r="A58" s="4" t="s">
        <v>441</v>
      </c>
      <c r="B58" s="6" t="n">
        <v>619500</v>
      </c>
      <c r="C58" s="6" t="n">
        <v>605658</v>
      </c>
    </row>
    <row r="59" spans="1:3">
      <c r="A59" s="4" t="s">
        <v>455</v>
      </c>
    </row>
    <row r="60" spans="1:3">
      <c r="A60" s="3" t="s">
        <v>431</v>
      </c>
    </row>
    <row r="61" spans="1:3">
      <c r="A61" s="4" t="s">
        <v>441</v>
      </c>
      <c r="B61" s="6" t="n">
        <v>301008</v>
      </c>
      <c r="C61" s="6" t="n">
        <v>308916</v>
      </c>
    </row>
    <row r="62" spans="1:3">
      <c r="A62" s="4" t="s">
        <v>456</v>
      </c>
    </row>
    <row r="63" spans="1:3">
      <c r="A63" s="3" t="s">
        <v>431</v>
      </c>
    </row>
    <row r="64" spans="1:3">
      <c r="A64" s="4" t="s">
        <v>441</v>
      </c>
      <c r="B64" s="6" t="n">
        <v>1367706</v>
      </c>
      <c r="C64" s="6" t="n">
        <v>1365461</v>
      </c>
    </row>
    <row r="65" spans="1:3">
      <c r="A65" s="4" t="s">
        <v>457</v>
      </c>
    </row>
    <row r="66" spans="1:3">
      <c r="A66" s="3" t="s">
        <v>431</v>
      </c>
    </row>
    <row r="67" spans="1:3">
      <c r="A67" s="4" t="s">
        <v>441</v>
      </c>
      <c r="B67" s="6" t="n">
        <v>25811</v>
      </c>
      <c r="C67" s="6" t="n">
        <v>26682</v>
      </c>
    </row>
    <row r="68" spans="1:3">
      <c r="A68" s="4" t="s">
        <v>458</v>
      </c>
    </row>
    <row r="69" spans="1:3">
      <c r="A69" s="3" t="s">
        <v>431</v>
      </c>
    </row>
    <row r="70" spans="1:3">
      <c r="A70" s="4" t="s">
        <v>441</v>
      </c>
      <c r="B70" s="7" t="n">
        <v>122637</v>
      </c>
      <c r="C70" s="7" t="n">
        <v>1209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531323</v>
      </c>
      <c r="C4" s="7" t="n">
        <v>464751</v>
      </c>
    </row>
    <row r="5" spans="1:3">
      <c r="A5" s="4" t="s">
        <v>82</v>
      </c>
      <c r="B5" s="6" t="n">
        <v>26510</v>
      </c>
      <c r="C5" s="6" t="n">
        <v>20959</v>
      </c>
    </row>
    <row r="6" spans="1:3">
      <c r="A6" s="4" t="s">
        <v>83</v>
      </c>
      <c r="B6" s="6" t="n">
        <v>21056</v>
      </c>
      <c r="C6" s="6" t="n">
        <v>19065</v>
      </c>
    </row>
    <row r="7" spans="1:3">
      <c r="A7" s="4" t="s">
        <v>84</v>
      </c>
      <c r="B7" s="6" t="n">
        <v>578889</v>
      </c>
      <c r="C7" s="6" t="n">
        <v>504775</v>
      </c>
    </row>
    <row r="8" spans="1:3">
      <c r="A8" s="3" t="s">
        <v>85</v>
      </c>
    </row>
    <row r="9" spans="1:3">
      <c r="A9" s="4" t="s">
        <v>86</v>
      </c>
      <c r="B9" s="6" t="n">
        <v>215877</v>
      </c>
      <c r="C9" s="6" t="n">
        <v>171571</v>
      </c>
    </row>
    <row r="10" spans="1:3">
      <c r="A10" s="4" t="s">
        <v>87</v>
      </c>
      <c r="B10" s="6" t="n">
        <v>115009</v>
      </c>
      <c r="C10" s="6" t="n">
        <v>102241</v>
      </c>
    </row>
    <row r="11" spans="1:3">
      <c r="A11" s="4" t="s">
        <v>88</v>
      </c>
      <c r="B11" s="6" t="n">
        <v>22925</v>
      </c>
      <c r="C11" s="6" t="n">
        <v>17412</v>
      </c>
    </row>
    <row r="12" spans="1:3">
      <c r="A12" s="4" t="s">
        <v>89</v>
      </c>
      <c r="B12" s="6" t="n">
        <v>33460</v>
      </c>
      <c r="C12" s="6" t="n">
        <v>30391</v>
      </c>
    </row>
    <row r="13" spans="1:3">
      <c r="A13" s="4" t="s">
        <v>90</v>
      </c>
      <c r="B13" s="6" t="n">
        <v>17697</v>
      </c>
      <c r="C13" s="6" t="n">
        <v>14913</v>
      </c>
    </row>
    <row r="14" spans="1:3">
      <c r="A14" s="4" t="s">
        <v>91</v>
      </c>
      <c r="B14" s="6" t="n">
        <v>24035</v>
      </c>
      <c r="C14" s="6" t="n">
        <v>25189</v>
      </c>
    </row>
    <row r="15" spans="1:3">
      <c r="A15" s="4" t="s">
        <v>92</v>
      </c>
      <c r="B15" s="6" t="n">
        <v>21341</v>
      </c>
      <c r="C15" s="6" t="n">
        <v>16038</v>
      </c>
    </row>
    <row r="16" spans="1:3">
      <c r="A16" s="4" t="s">
        <v>93</v>
      </c>
      <c r="B16" s="6" t="n">
        <v>43765</v>
      </c>
      <c r="C16" s="6" t="n">
        <v>39980</v>
      </c>
    </row>
    <row r="17" spans="1:3">
      <c r="A17" s="4" t="s">
        <v>94</v>
      </c>
      <c r="B17" s="6" t="n">
        <v>1101</v>
      </c>
      <c r="C17" s="6" t="n">
        <v>2515</v>
      </c>
    </row>
    <row r="18" spans="1:3">
      <c r="A18" s="4" t="s">
        <v>95</v>
      </c>
      <c r="B18" s="6" t="n">
        <v>-2660</v>
      </c>
      <c r="C18" s="6" t="n">
        <v>-22</v>
      </c>
    </row>
    <row r="19" spans="1:3">
      <c r="A19" s="4" t="s">
        <v>96</v>
      </c>
      <c r="B19" s="6" t="n">
        <v>492550</v>
      </c>
      <c r="C19" s="6" t="n">
        <v>420228</v>
      </c>
    </row>
    <row r="20" spans="1:3">
      <c r="A20" s="4" t="s">
        <v>97</v>
      </c>
      <c r="B20" s="6" t="n">
        <v>86339</v>
      </c>
      <c r="C20" s="6" t="n">
        <v>84547</v>
      </c>
    </row>
    <row r="21" spans="1:3">
      <c r="A21" s="3" t="s">
        <v>98</v>
      </c>
    </row>
    <row r="22" spans="1:3">
      <c r="A22" s="4" t="s">
        <v>99</v>
      </c>
      <c r="B22" s="6" t="n">
        <v>-49415</v>
      </c>
      <c r="C22" s="6" t="n">
        <v>-46648</v>
      </c>
    </row>
    <row r="23" spans="1:3">
      <c r="A23" s="4" t="s">
        <v>100</v>
      </c>
      <c r="B23" s="6" t="n">
        <v>423</v>
      </c>
      <c r="C23" s="6" t="n">
        <v>3146</v>
      </c>
    </row>
    <row r="24" spans="1:3">
      <c r="A24" s="4" t="s">
        <v>101</v>
      </c>
      <c r="B24" s="6" t="n">
        <v>462</v>
      </c>
      <c r="C24" s="6" t="n">
        <v>218</v>
      </c>
    </row>
    <row r="25" spans="1:3">
      <c r="A25" s="4" t="s">
        <v>102</v>
      </c>
      <c r="B25" s="6" t="n">
        <v>-48530</v>
      </c>
      <c r="C25" s="6" t="n">
        <v>-43284</v>
      </c>
    </row>
    <row r="26" spans="1:3">
      <c r="A26" s="4" t="s">
        <v>103</v>
      </c>
      <c r="B26" s="6" t="n">
        <v>37809</v>
      </c>
      <c r="C26" s="6" t="n">
        <v>41263</v>
      </c>
    </row>
    <row r="27" spans="1:3">
      <c r="A27" s="4" t="s">
        <v>104</v>
      </c>
      <c r="B27" s="6" t="n">
        <v>-12180</v>
      </c>
      <c r="C27" s="6" t="n">
        <v>-16427</v>
      </c>
    </row>
    <row r="28" spans="1:3">
      <c r="A28" s="4" t="s">
        <v>105</v>
      </c>
      <c r="B28" s="6" t="n">
        <v>25629</v>
      </c>
      <c r="C28" s="6" t="n">
        <v>24836</v>
      </c>
    </row>
    <row r="29" spans="1:3">
      <c r="A29" s="4" t="s">
        <v>106</v>
      </c>
      <c r="B29" s="6" t="n">
        <v>-1489</v>
      </c>
      <c r="C29" s="6" t="n">
        <v>-554</v>
      </c>
    </row>
    <row r="30" spans="1:3">
      <c r="A30" s="4" t="s">
        <v>107</v>
      </c>
      <c r="B30" s="7" t="n">
        <v>24140</v>
      </c>
      <c r="C30" s="7" t="n">
        <v>24282</v>
      </c>
    </row>
    <row r="31" spans="1:3">
      <c r="A31" s="4" t="s">
        <v>108</v>
      </c>
      <c r="B31" s="9" t="n">
        <v>0.165</v>
      </c>
      <c r="C31" s="9" t="n">
        <v>0.165</v>
      </c>
    </row>
    <row r="32" spans="1:3">
      <c r="A32" s="3" t="s">
        <v>109</v>
      </c>
    </row>
    <row r="33" spans="1:3">
      <c r="A33" s="4" t="s">
        <v>110</v>
      </c>
      <c r="B33" s="10" t="n">
        <v>0.25</v>
      </c>
      <c r="C33" s="10" t="n">
        <v>0.26</v>
      </c>
    </row>
    <row r="34" spans="1:3">
      <c r="A34" s="4" t="s">
        <v>111</v>
      </c>
      <c r="B34" s="8" t="n">
        <v>0.25</v>
      </c>
      <c r="C34" s="8" t="n">
        <v>0.25</v>
      </c>
    </row>
    <row r="35" spans="1:3">
      <c r="A35" s="4" t="s">
        <v>112</v>
      </c>
      <c r="B35" s="6" t="n">
        <v>94701</v>
      </c>
      <c r="C35" s="6" t="n">
        <v>95131</v>
      </c>
    </row>
    <row r="36" spans="1:3">
      <c r="A36" s="4" t="s">
        <v>113</v>
      </c>
      <c r="B36" s="6" t="n">
        <v>95614</v>
      </c>
      <c r="C36" s="6" t="n">
        <v>95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5</v>
      </c>
    </row>
    <row r="2" spans="1:3">
      <c r="A2" s="3" t="s">
        <v>338</v>
      </c>
    </row>
    <row r="3" spans="1:3">
      <c r="A3" s="4" t="s">
        <v>460</v>
      </c>
      <c r="B3" s="11" t="n">
        <v>4187.1</v>
      </c>
    </row>
    <row r="4" spans="1:3">
      <c r="A4" s="4" t="s">
        <v>438</v>
      </c>
    </row>
    <row r="5" spans="1:3">
      <c r="A5" s="3" t="s">
        <v>338</v>
      </c>
    </row>
    <row r="6" spans="1:3">
      <c r="A6" s="4" t="s">
        <v>342</v>
      </c>
      <c r="B6" s="4" t="s">
        <v>439</v>
      </c>
      <c r="C6" s="4" t="s">
        <v>439</v>
      </c>
    </row>
    <row r="7" spans="1:3">
      <c r="A7" s="4" t="s">
        <v>433</v>
      </c>
    </row>
    <row r="8" spans="1:3">
      <c r="A8" s="3" t="s">
        <v>338</v>
      </c>
    </row>
    <row r="9" spans="1:3">
      <c r="A9" s="4" t="s">
        <v>342</v>
      </c>
      <c r="B9" s="4" t="s">
        <v>434</v>
      </c>
      <c r="C9" s="4" t="s">
        <v>434</v>
      </c>
    </row>
    <row r="10" spans="1:3">
      <c r="A10" s="4" t="s">
        <v>461</v>
      </c>
    </row>
    <row r="11" spans="1:3">
      <c r="A11" s="3" t="s">
        <v>338</v>
      </c>
    </row>
    <row r="12" spans="1:3">
      <c r="A12" s="4" t="s">
        <v>342</v>
      </c>
      <c r="B12" s="4" t="s">
        <v>432</v>
      </c>
      <c r="C12" s="4" t="s">
        <v>432</v>
      </c>
    </row>
    <row r="13" spans="1:3">
      <c r="A13" s="4" t="s">
        <v>435</v>
      </c>
    </row>
    <row r="14" spans="1:3">
      <c r="A14" s="3" t="s">
        <v>338</v>
      </c>
    </row>
    <row r="15" spans="1:3">
      <c r="A15" s="4" t="s">
        <v>342</v>
      </c>
      <c r="B15" s="4" t="s">
        <v>343</v>
      </c>
    </row>
    <row r="16" spans="1:3">
      <c r="A16" s="4" t="s">
        <v>462</v>
      </c>
    </row>
    <row r="17" spans="1:3">
      <c r="A17" s="3" t="s">
        <v>338</v>
      </c>
    </row>
    <row r="18" spans="1:3">
      <c r="A18" s="4" t="s">
        <v>463</v>
      </c>
      <c r="B18" s="11" t="n">
        <v>4061.6</v>
      </c>
    </row>
    <row r="19" spans="1:3">
      <c r="A19" s="4" t="s">
        <v>464</v>
      </c>
    </row>
    <row r="20" spans="1:3">
      <c r="A20" s="3" t="s">
        <v>338</v>
      </c>
    </row>
    <row r="21" spans="1:3">
      <c r="A21" s="4" t="s">
        <v>342</v>
      </c>
      <c r="B21" s="4" t="s">
        <v>439</v>
      </c>
    </row>
    <row r="22" spans="1:3">
      <c r="A22" s="4" t="s">
        <v>465</v>
      </c>
    </row>
    <row r="23" spans="1:3">
      <c r="A23" s="3" t="s">
        <v>338</v>
      </c>
    </row>
    <row r="24" spans="1:3">
      <c r="A24" s="4" t="s">
        <v>342</v>
      </c>
      <c r="B24" s="4" t="s">
        <v>437</v>
      </c>
    </row>
    <row r="25" spans="1:3">
      <c r="A25" s="4" t="s">
        <v>466</v>
      </c>
    </row>
    <row r="26" spans="1:3">
      <c r="A26" s="3" t="s">
        <v>338</v>
      </c>
    </row>
    <row r="27" spans="1:3">
      <c r="A27" s="4" t="s">
        <v>342</v>
      </c>
      <c r="B27" s="4" t="s">
        <v>434</v>
      </c>
    </row>
    <row r="28" spans="1:3">
      <c r="A28" s="4" t="s">
        <v>467</v>
      </c>
    </row>
    <row r="29" spans="1:3">
      <c r="A29" s="3" t="s">
        <v>338</v>
      </c>
    </row>
    <row r="30" spans="1:3">
      <c r="A30" s="4" t="s">
        <v>342</v>
      </c>
      <c r="B30" s="4" t="s">
        <v>432</v>
      </c>
    </row>
    <row r="31" spans="1:3">
      <c r="A31" s="4" t="s">
        <v>468</v>
      </c>
    </row>
    <row r="32" spans="1:3">
      <c r="A32" s="3" t="s">
        <v>338</v>
      </c>
    </row>
    <row r="33" spans="1:3">
      <c r="A33" s="4" t="s">
        <v>342</v>
      </c>
      <c r="B33" s="4" t="s">
        <v>343</v>
      </c>
    </row>
    <row r="34" spans="1:3">
      <c r="A34" s="4" t="s">
        <v>469</v>
      </c>
    </row>
    <row r="35" spans="1:3">
      <c r="A35" s="3" t="s">
        <v>338</v>
      </c>
    </row>
    <row r="36" spans="1:3">
      <c r="A36" s="4" t="s">
        <v>463</v>
      </c>
      <c r="B36" s="11" t="n">
        <v>4010.6</v>
      </c>
    </row>
    <row r="37" spans="1:3">
      <c r="A37" s="4" t="s">
        <v>470</v>
      </c>
    </row>
    <row r="38" spans="1:3">
      <c r="A38" s="3" t="s">
        <v>338</v>
      </c>
    </row>
    <row r="39" spans="1:3">
      <c r="A39" s="4" t="s">
        <v>342</v>
      </c>
      <c r="B39" s="4" t="s">
        <v>439</v>
      </c>
    </row>
    <row r="40" spans="1:3">
      <c r="A40" s="4" t="s">
        <v>471</v>
      </c>
    </row>
    <row r="41" spans="1:3">
      <c r="A41" s="3" t="s">
        <v>338</v>
      </c>
    </row>
    <row r="42" spans="1:3">
      <c r="A42" s="4" t="s">
        <v>342</v>
      </c>
      <c r="B42" s="4" t="s">
        <v>437</v>
      </c>
    </row>
    <row r="43" spans="1:3">
      <c r="A43" s="4" t="s">
        <v>472</v>
      </c>
    </row>
    <row r="44" spans="1:3">
      <c r="A44" s="3" t="s">
        <v>338</v>
      </c>
    </row>
    <row r="45" spans="1:3">
      <c r="A45" s="4" t="s">
        <v>342</v>
      </c>
      <c r="B45" s="4" t="s">
        <v>434</v>
      </c>
    </row>
    <row r="46" spans="1:3">
      <c r="A46" s="4" t="s">
        <v>473</v>
      </c>
    </row>
    <row r="47" spans="1:3">
      <c r="A47" s="3" t="s">
        <v>338</v>
      </c>
    </row>
    <row r="48" spans="1:3">
      <c r="A48" s="4" t="s">
        <v>342</v>
      </c>
      <c r="B48" s="4" t="s">
        <v>432</v>
      </c>
    </row>
    <row r="49" spans="1:3">
      <c r="A49" s="4" t="s">
        <v>474</v>
      </c>
    </row>
    <row r="50" spans="1:3">
      <c r="A50" s="3" t="s">
        <v>338</v>
      </c>
    </row>
    <row r="51" spans="1:3">
      <c r="A51" s="4" t="s">
        <v>342</v>
      </c>
      <c r="B51" s="4" t="s">
        <v>3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475</v>
      </c>
      <c r="C1" s="2" t="s">
        <v>2</v>
      </c>
      <c r="D1" s="2" t="s">
        <v>25</v>
      </c>
      <c r="E1" s="2" t="s">
        <v>79</v>
      </c>
      <c r="F1" s="2" t="s">
        <v>273</v>
      </c>
    </row>
    <row r="2" spans="1:6">
      <c r="A2" s="3" t="s">
        <v>476</v>
      </c>
    </row>
    <row r="3" spans="1:6">
      <c r="A3" s="4" t="s">
        <v>312</v>
      </c>
      <c r="C3" s="7" t="n">
        <v>141524</v>
      </c>
      <c r="D3" s="7" t="n">
        <v>149972</v>
      </c>
      <c r="E3" s="7" t="n">
        <v>57843</v>
      </c>
      <c r="F3" s="7" t="n">
        <v>17682</v>
      </c>
    </row>
    <row r="4" spans="1:6">
      <c r="A4" s="4" t="s">
        <v>274</v>
      </c>
      <c r="C4" s="6" t="n">
        <v>417060</v>
      </c>
      <c r="D4" s="6" t="n">
        <v>424608</v>
      </c>
    </row>
    <row r="5" spans="1:6">
      <c r="A5" s="4" t="s">
        <v>477</v>
      </c>
      <c r="C5" s="6" t="n">
        <v>123948</v>
      </c>
      <c r="D5" s="6" t="n">
        <v>127183</v>
      </c>
    </row>
    <row r="6" spans="1:6">
      <c r="A6" s="4" t="s">
        <v>33</v>
      </c>
      <c r="C6" s="6" t="n">
        <v>682532</v>
      </c>
      <c r="D6" s="6" t="n">
        <v>701763</v>
      </c>
    </row>
    <row r="7" spans="1:6">
      <c r="A7" s="4" t="s">
        <v>478</v>
      </c>
      <c r="C7" s="6" t="n">
        <v>723762</v>
      </c>
      <c r="D7" s="6" t="n">
        <v>717137</v>
      </c>
    </row>
    <row r="8" spans="1:6">
      <c r="A8" s="4" t="s">
        <v>479</v>
      </c>
      <c r="C8" s="6" t="n">
        <v>0</v>
      </c>
      <c r="D8" s="6" t="n">
        <v>0</v>
      </c>
    </row>
    <row r="9" spans="1:6">
      <c r="A9" s="4" t="s">
        <v>311</v>
      </c>
      <c r="C9" s="6" t="n">
        <v>2081936</v>
      </c>
      <c r="D9" s="6" t="n">
        <v>1931093</v>
      </c>
    </row>
    <row r="10" spans="1:6">
      <c r="A10" s="4" t="s">
        <v>38</v>
      </c>
      <c r="C10" s="6" t="n">
        <v>167075</v>
      </c>
      <c r="D10" s="6" t="n">
        <v>132465</v>
      </c>
    </row>
    <row r="11" spans="1:6">
      <c r="A11" s="4" t="s">
        <v>314</v>
      </c>
      <c r="C11" s="6" t="n">
        <v>1861444</v>
      </c>
      <c r="D11" s="6" t="n">
        <v>1751570</v>
      </c>
    </row>
    <row r="12" spans="1:6">
      <c r="A12" s="4" t="s">
        <v>40</v>
      </c>
      <c r="C12" s="6" t="n">
        <v>230449</v>
      </c>
      <c r="D12" s="6" t="n">
        <v>198287</v>
      </c>
    </row>
    <row r="13" spans="1:6">
      <c r="A13" s="4" t="s">
        <v>41</v>
      </c>
      <c r="B13" s="4" t="s">
        <v>42</v>
      </c>
      <c r="C13" s="6" t="n">
        <v>5747198</v>
      </c>
      <c r="D13" s="6" t="n">
        <v>5432315</v>
      </c>
    </row>
    <row r="14" spans="1:6">
      <c r="A14" s="4" t="s">
        <v>44</v>
      </c>
      <c r="C14" s="6" t="n">
        <v>261888</v>
      </c>
      <c r="D14" s="6" t="n">
        <v>251313</v>
      </c>
    </row>
    <row r="15" spans="1:6">
      <c r="A15" s="4" t="s">
        <v>480</v>
      </c>
      <c r="C15" s="6" t="n">
        <v>168388</v>
      </c>
      <c r="D15" s="6" t="n">
        <v>164184</v>
      </c>
    </row>
    <row r="16" spans="1:6">
      <c r="A16" s="4" t="s">
        <v>481</v>
      </c>
      <c r="C16" s="6" t="n">
        <v>3362</v>
      </c>
      <c r="D16" s="6" t="n">
        <v>3166</v>
      </c>
    </row>
    <row r="17" spans="1:6">
      <c r="A17" s="4" t="s">
        <v>482</v>
      </c>
      <c r="C17" s="6" t="n">
        <v>104068</v>
      </c>
      <c r="D17" s="6" t="n">
        <v>116340</v>
      </c>
    </row>
    <row r="18" spans="1:6">
      <c r="A18" s="4" t="s">
        <v>50</v>
      </c>
      <c r="C18" s="6" t="n">
        <v>537706</v>
      </c>
      <c r="D18" s="6" t="n">
        <v>535003</v>
      </c>
    </row>
    <row r="19" spans="1:6">
      <c r="A19" s="4" t="s">
        <v>483</v>
      </c>
      <c r="C19" s="6" t="n">
        <v>3998674</v>
      </c>
      <c r="D19" s="6" t="n">
        <v>3669160</v>
      </c>
    </row>
    <row r="20" spans="1:6">
      <c r="A20" s="4" t="s">
        <v>484</v>
      </c>
      <c r="C20" s="6" t="n">
        <v>16682</v>
      </c>
      <c r="D20" s="6" t="n">
        <v>17850</v>
      </c>
    </row>
    <row r="21" spans="1:6">
      <c r="A21" s="4" t="s">
        <v>56</v>
      </c>
      <c r="C21" s="6" t="n">
        <v>674238</v>
      </c>
      <c r="D21" s="6" t="n">
        <v>710624</v>
      </c>
    </row>
    <row r="22" spans="1:6">
      <c r="A22" s="4" t="s">
        <v>57</v>
      </c>
      <c r="C22" s="6" t="n">
        <v>5227300</v>
      </c>
      <c r="D22" s="6" t="n">
        <v>4932637</v>
      </c>
    </row>
    <row r="23" spans="1:6">
      <c r="A23" s="4" t="s">
        <v>485</v>
      </c>
      <c r="C23" s="6" t="n">
        <v>547048</v>
      </c>
      <c r="D23" s="6" t="n">
        <v>525810</v>
      </c>
    </row>
    <row r="24" spans="1:6">
      <c r="A24" s="4" t="s">
        <v>486</v>
      </c>
      <c r="C24" s="6" t="n">
        <v>-27150</v>
      </c>
      <c r="D24" s="6" t="n">
        <v>-26132</v>
      </c>
    </row>
    <row r="25" spans="1:6">
      <c r="A25" s="4" t="s">
        <v>67</v>
      </c>
      <c r="C25" s="6" t="n">
        <v>5747198</v>
      </c>
      <c r="D25" s="6" t="n">
        <v>5432315</v>
      </c>
    </row>
    <row r="26" spans="1:6">
      <c r="A26" s="4" t="s">
        <v>487</v>
      </c>
    </row>
    <row r="27" spans="1:6">
      <c r="A27" s="3" t="s">
        <v>476</v>
      </c>
    </row>
    <row r="28" spans="1:6">
      <c r="A28" s="4" t="s">
        <v>312</v>
      </c>
      <c r="C28" s="6" t="n">
        <v>0</v>
      </c>
      <c r="D28" s="6" t="n">
        <v>0</v>
      </c>
      <c r="E28" s="6" t="n">
        <v>0</v>
      </c>
      <c r="F28" s="6" t="n">
        <v>0</v>
      </c>
    </row>
    <row r="29" spans="1:6">
      <c r="A29" s="4" t="s">
        <v>274</v>
      </c>
      <c r="C29" s="6" t="n">
        <v>18</v>
      </c>
      <c r="D29" s="6" t="n">
        <v>0</v>
      </c>
    </row>
    <row r="30" spans="1:6">
      <c r="A30" s="4" t="s">
        <v>477</v>
      </c>
      <c r="C30" s="6" t="n">
        <v>1787</v>
      </c>
      <c r="D30" s="6" t="n">
        <v>3648</v>
      </c>
    </row>
    <row r="31" spans="1:6">
      <c r="A31" s="4" t="s">
        <v>33</v>
      </c>
      <c r="C31" s="6" t="n">
        <v>1805</v>
      </c>
      <c r="D31" s="6" t="n">
        <v>3648</v>
      </c>
    </row>
    <row r="32" spans="1:6">
      <c r="A32" s="4" t="s">
        <v>478</v>
      </c>
      <c r="C32" s="6" t="n">
        <v>2618</v>
      </c>
      <c r="D32" s="6" t="n">
        <v>2884</v>
      </c>
    </row>
    <row r="33" spans="1:6">
      <c r="A33" s="4" t="s">
        <v>479</v>
      </c>
      <c r="C33" s="6" t="n">
        <v>521328</v>
      </c>
      <c r="D33" s="6" t="n">
        <v>497262</v>
      </c>
    </row>
    <row r="34" spans="1:6">
      <c r="A34" s="4" t="s">
        <v>311</v>
      </c>
      <c r="C34" s="6" t="n">
        <v>0</v>
      </c>
      <c r="D34" s="6" t="n">
        <v>0</v>
      </c>
    </row>
    <row r="35" spans="1:6">
      <c r="A35" s="4" t="s">
        <v>38</v>
      </c>
      <c r="C35" s="6" t="n">
        <v>0</v>
      </c>
      <c r="D35" s="6" t="n">
        <v>0</v>
      </c>
    </row>
    <row r="36" spans="1:6">
      <c r="A36" s="4" t="s">
        <v>314</v>
      </c>
      <c r="C36" s="6" t="n">
        <v>0</v>
      </c>
      <c r="D36" s="6" t="n">
        <v>0</v>
      </c>
    </row>
    <row r="37" spans="1:6">
      <c r="A37" s="4" t="s">
        <v>40</v>
      </c>
      <c r="C37" s="6" t="n">
        <v>51166</v>
      </c>
      <c r="D37" s="6" t="n">
        <v>52128</v>
      </c>
    </row>
    <row r="38" spans="1:6">
      <c r="A38" s="4" t="s">
        <v>41</v>
      </c>
      <c r="C38" s="6" t="n">
        <v>576917</v>
      </c>
      <c r="D38" s="6" t="n">
        <v>555922</v>
      </c>
    </row>
    <row r="39" spans="1:6">
      <c r="A39" s="4" t="s">
        <v>44</v>
      </c>
      <c r="C39" s="6" t="n">
        <v>106</v>
      </c>
      <c r="D39" s="6" t="n">
        <v>104</v>
      </c>
    </row>
    <row r="40" spans="1:6">
      <c r="A40" s="4" t="s">
        <v>480</v>
      </c>
      <c r="C40" s="6" t="n">
        <v>0</v>
      </c>
      <c r="D40" s="6" t="n">
        <v>0</v>
      </c>
    </row>
    <row r="41" spans="1:6">
      <c r="A41" s="4" t="s">
        <v>481</v>
      </c>
      <c r="C41" s="6" t="n">
        <v>1701</v>
      </c>
      <c r="D41" s="6" t="n">
        <v>1651</v>
      </c>
    </row>
    <row r="42" spans="1:6">
      <c r="A42" s="4" t="s">
        <v>482</v>
      </c>
      <c r="C42" s="6" t="n">
        <v>0</v>
      </c>
      <c r="D42" s="6" t="n">
        <v>0</v>
      </c>
    </row>
    <row r="43" spans="1:6">
      <c r="A43" s="4" t="s">
        <v>50</v>
      </c>
      <c r="C43" s="6" t="n">
        <v>1807</v>
      </c>
      <c r="D43" s="6" t="n">
        <v>1755</v>
      </c>
    </row>
    <row r="44" spans="1:6">
      <c r="A44" s="4" t="s">
        <v>483</v>
      </c>
      <c r="C44" s="6" t="n">
        <v>0</v>
      </c>
      <c r="D44" s="6" t="n">
        <v>0</v>
      </c>
    </row>
    <row r="45" spans="1:6">
      <c r="A45" s="4" t="s">
        <v>484</v>
      </c>
      <c r="C45" s="6" t="n">
        <v>1272</v>
      </c>
      <c r="D45" s="6" t="n">
        <v>1857</v>
      </c>
    </row>
    <row r="46" spans="1:6">
      <c r="A46" s="4" t="s">
        <v>56</v>
      </c>
      <c r="C46" s="6" t="n">
        <v>26790</v>
      </c>
      <c r="D46" s="6" t="n">
        <v>26500</v>
      </c>
    </row>
    <row r="47" spans="1:6">
      <c r="A47" s="4" t="s">
        <v>57</v>
      </c>
      <c r="C47" s="6" t="n">
        <v>29869</v>
      </c>
      <c r="D47" s="6" t="n">
        <v>30112</v>
      </c>
    </row>
    <row r="48" spans="1:6">
      <c r="A48" s="4" t="s">
        <v>485</v>
      </c>
      <c r="C48" s="6" t="n">
        <v>547048</v>
      </c>
      <c r="D48" s="6" t="n">
        <v>525810</v>
      </c>
    </row>
    <row r="49" spans="1:6">
      <c r="A49" s="4" t="s">
        <v>486</v>
      </c>
      <c r="C49" s="6" t="n">
        <v>0</v>
      </c>
      <c r="D49" s="6" t="n">
        <v>0</v>
      </c>
    </row>
    <row r="50" spans="1:6">
      <c r="A50" s="4" t="s">
        <v>67</v>
      </c>
      <c r="C50" s="6" t="n">
        <v>576917</v>
      </c>
      <c r="D50" s="6" t="n">
        <v>555922</v>
      </c>
    </row>
    <row r="51" spans="1:6">
      <c r="A51" s="4" t="s">
        <v>488</v>
      </c>
    </row>
    <row r="52" spans="1:6">
      <c r="A52" s="3" t="s">
        <v>476</v>
      </c>
    </row>
    <row r="53" spans="1:6">
      <c r="A53" s="4" t="s">
        <v>312</v>
      </c>
      <c r="C53" s="6" t="n">
        <v>105318</v>
      </c>
      <c r="D53" s="6" t="n">
        <v>115771</v>
      </c>
      <c r="E53" s="6" t="n">
        <v>35551</v>
      </c>
      <c r="F53" s="6" t="n">
        <v>3394</v>
      </c>
    </row>
    <row r="54" spans="1:6">
      <c r="A54" s="4" t="s">
        <v>274</v>
      </c>
      <c r="C54" s="6" t="n">
        <v>0</v>
      </c>
      <c r="D54" s="6" t="n">
        <v>1775</v>
      </c>
    </row>
    <row r="55" spans="1:6">
      <c r="A55" s="4" t="s">
        <v>477</v>
      </c>
      <c r="C55" s="6" t="n">
        <v>6831</v>
      </c>
      <c r="D55" s="6" t="n">
        <v>5172</v>
      </c>
    </row>
    <row r="56" spans="1:6">
      <c r="A56" s="4" t="s">
        <v>33</v>
      </c>
      <c r="C56" s="6" t="n">
        <v>112149</v>
      </c>
      <c r="D56" s="6" t="n">
        <v>122718</v>
      </c>
    </row>
    <row r="57" spans="1:6">
      <c r="A57" s="4" t="s">
        <v>478</v>
      </c>
      <c r="C57" s="6" t="n">
        <v>20224</v>
      </c>
      <c r="D57" s="6" t="n">
        <v>20336</v>
      </c>
    </row>
    <row r="58" spans="1:6">
      <c r="A58" s="4" t="s">
        <v>479</v>
      </c>
      <c r="C58" s="6" t="n">
        <v>3774538</v>
      </c>
      <c r="D58" s="6" t="n">
        <v>3430434</v>
      </c>
    </row>
    <row r="59" spans="1:6">
      <c r="A59" s="4" t="s">
        <v>311</v>
      </c>
      <c r="C59" s="6" t="n">
        <v>0</v>
      </c>
      <c r="D59" s="6" t="n">
        <v>0</v>
      </c>
    </row>
    <row r="60" spans="1:6">
      <c r="A60" s="4" t="s">
        <v>38</v>
      </c>
      <c r="C60" s="6" t="n">
        <v>0</v>
      </c>
      <c r="D60" s="6" t="n">
        <v>0</v>
      </c>
    </row>
    <row r="61" spans="1:6">
      <c r="A61" s="4" t="s">
        <v>314</v>
      </c>
      <c r="C61" s="6" t="n">
        <v>0</v>
      </c>
      <c r="D61" s="6" t="n">
        <v>0</v>
      </c>
    </row>
    <row r="62" spans="1:6">
      <c r="A62" s="4" t="s">
        <v>40</v>
      </c>
      <c r="C62" s="6" t="n">
        <v>726459</v>
      </c>
      <c r="D62" s="6" t="n">
        <v>673915</v>
      </c>
    </row>
    <row r="63" spans="1:6">
      <c r="A63" s="4" t="s">
        <v>41</v>
      </c>
      <c r="C63" s="6" t="n">
        <v>4633370</v>
      </c>
      <c r="D63" s="6" t="n">
        <v>4247403</v>
      </c>
    </row>
    <row r="64" spans="1:6">
      <c r="A64" s="4" t="s">
        <v>44</v>
      </c>
      <c r="C64" s="6" t="n">
        <v>73501</v>
      </c>
      <c r="D64" s="6" t="n">
        <v>49428</v>
      </c>
    </row>
    <row r="65" spans="1:6">
      <c r="A65" s="4" t="s">
        <v>480</v>
      </c>
      <c r="C65" s="6" t="n">
        <v>59938</v>
      </c>
      <c r="D65" s="6" t="n">
        <v>57640</v>
      </c>
    </row>
    <row r="66" spans="1:6">
      <c r="A66" s="4" t="s">
        <v>481</v>
      </c>
      <c r="C66" s="6" t="n">
        <v>0</v>
      </c>
      <c r="D66" s="6" t="n">
        <v>0</v>
      </c>
    </row>
    <row r="67" spans="1:6">
      <c r="A67" s="4" t="s">
        <v>482</v>
      </c>
      <c r="C67" s="6" t="n">
        <v>0</v>
      </c>
      <c r="D67" s="6" t="n">
        <v>0</v>
      </c>
    </row>
    <row r="68" spans="1:6">
      <c r="A68" s="4" t="s">
        <v>50</v>
      </c>
      <c r="C68" s="6" t="n">
        <v>133439</v>
      </c>
      <c r="D68" s="6" t="n">
        <v>107068</v>
      </c>
    </row>
    <row r="69" spans="1:6">
      <c r="A69" s="4" t="s">
        <v>483</v>
      </c>
      <c r="C69" s="6" t="n">
        <v>3925163</v>
      </c>
      <c r="D69" s="6" t="n">
        <v>3594218</v>
      </c>
    </row>
    <row r="70" spans="1:6">
      <c r="A70" s="4" t="s">
        <v>484</v>
      </c>
      <c r="C70" s="6" t="n">
        <v>0</v>
      </c>
      <c r="D70" s="6" t="n">
        <v>0</v>
      </c>
    </row>
    <row r="71" spans="1:6">
      <c r="A71" s="4" t="s">
        <v>56</v>
      </c>
      <c r="C71" s="6" t="n">
        <v>30020</v>
      </c>
      <c r="D71" s="6" t="n">
        <v>28866</v>
      </c>
    </row>
    <row r="72" spans="1:6">
      <c r="A72" s="4" t="s">
        <v>57</v>
      </c>
      <c r="C72" s="6" t="n">
        <v>4088622</v>
      </c>
      <c r="D72" s="6" t="n">
        <v>3730152</v>
      </c>
    </row>
    <row r="73" spans="1:6">
      <c r="A73" s="4" t="s">
        <v>485</v>
      </c>
      <c r="C73" s="6" t="n">
        <v>544748</v>
      </c>
      <c r="D73" s="6" t="n">
        <v>517251</v>
      </c>
    </row>
    <row r="74" spans="1:6">
      <c r="A74" s="4" t="s">
        <v>486</v>
      </c>
      <c r="C74" s="6" t="n">
        <v>0</v>
      </c>
      <c r="D74" s="6" t="n">
        <v>0</v>
      </c>
    </row>
    <row r="75" spans="1:6">
      <c r="A75" s="4" t="s">
        <v>67</v>
      </c>
      <c r="C75" s="6" t="n">
        <v>4633370</v>
      </c>
      <c r="D75" s="6" t="n">
        <v>4247403</v>
      </c>
    </row>
    <row r="76" spans="1:6">
      <c r="A76" s="4" t="s">
        <v>489</v>
      </c>
    </row>
    <row r="77" spans="1:6">
      <c r="A77" s="3" t="s">
        <v>476</v>
      </c>
    </row>
    <row r="78" spans="1:6">
      <c r="A78" s="4" t="s">
        <v>312</v>
      </c>
      <c r="C78" s="6" t="n">
        <v>10053</v>
      </c>
      <c r="D78" s="6" t="n">
        <v>235</v>
      </c>
      <c r="E78" s="6" t="n">
        <v>936</v>
      </c>
      <c r="F78" s="6" t="n">
        <v>1749</v>
      </c>
    </row>
    <row r="79" spans="1:6">
      <c r="A79" s="4" t="s">
        <v>274</v>
      </c>
      <c r="C79" s="6" t="n">
        <v>391581</v>
      </c>
      <c r="D79" s="6" t="n">
        <v>390142</v>
      </c>
    </row>
    <row r="80" spans="1:6">
      <c r="A80" s="4" t="s">
        <v>477</v>
      </c>
      <c r="C80" s="6" t="n">
        <v>97006</v>
      </c>
      <c r="D80" s="6" t="n">
        <v>99118</v>
      </c>
    </row>
    <row r="81" spans="1:6">
      <c r="A81" s="4" t="s">
        <v>33</v>
      </c>
      <c r="C81" s="6" t="n">
        <v>498640</v>
      </c>
      <c r="D81" s="6" t="n">
        <v>489495</v>
      </c>
    </row>
    <row r="82" spans="1:6">
      <c r="A82" s="4" t="s">
        <v>478</v>
      </c>
      <c r="C82" s="6" t="n">
        <v>566467</v>
      </c>
      <c r="D82" s="6" t="n">
        <v>559042</v>
      </c>
    </row>
    <row r="83" spans="1:6">
      <c r="A83" s="4" t="s">
        <v>479</v>
      </c>
      <c r="C83" s="6" t="n">
        <v>4179</v>
      </c>
      <c r="D83" s="6" t="n">
        <v>4179</v>
      </c>
    </row>
    <row r="84" spans="1:6">
      <c r="A84" s="4" t="s">
        <v>311</v>
      </c>
      <c r="C84" s="6" t="n">
        <v>2077657</v>
      </c>
      <c r="D84" s="6" t="n">
        <v>1926814</v>
      </c>
    </row>
    <row r="85" spans="1:6">
      <c r="A85" s="4" t="s">
        <v>38</v>
      </c>
      <c r="C85" s="6" t="n">
        <v>151366</v>
      </c>
      <c r="D85" s="6" t="n">
        <v>114841</v>
      </c>
    </row>
    <row r="86" spans="1:6">
      <c r="A86" s="4" t="s">
        <v>314</v>
      </c>
      <c r="C86" s="6" t="n">
        <v>1709430</v>
      </c>
      <c r="D86" s="6" t="n">
        <v>1602454</v>
      </c>
    </row>
    <row r="87" spans="1:6">
      <c r="A87" s="4" t="s">
        <v>40</v>
      </c>
      <c r="C87" s="6" t="n">
        <v>108028</v>
      </c>
      <c r="D87" s="6" t="n">
        <v>110507</v>
      </c>
    </row>
    <row r="88" spans="1:6">
      <c r="A88" s="4" t="s">
        <v>41</v>
      </c>
      <c r="C88" s="6" t="n">
        <v>5115767</v>
      </c>
      <c r="D88" s="6" t="n">
        <v>4807332</v>
      </c>
    </row>
    <row r="89" spans="1:6">
      <c r="A89" s="4" t="s">
        <v>44</v>
      </c>
      <c r="C89" s="6" t="n">
        <v>165791</v>
      </c>
      <c r="D89" s="6" t="n">
        <v>179156</v>
      </c>
    </row>
    <row r="90" spans="1:6">
      <c r="A90" s="4" t="s">
        <v>480</v>
      </c>
      <c r="C90" s="6" t="n">
        <v>1728</v>
      </c>
      <c r="D90" s="6" t="n">
        <v>1611</v>
      </c>
    </row>
    <row r="91" spans="1:6">
      <c r="A91" s="4" t="s">
        <v>481</v>
      </c>
      <c r="C91" s="6" t="n">
        <v>1450</v>
      </c>
      <c r="D91" s="6" t="n">
        <v>1311</v>
      </c>
    </row>
    <row r="92" spans="1:6">
      <c r="A92" s="4" t="s">
        <v>482</v>
      </c>
      <c r="C92" s="6" t="n">
        <v>93742</v>
      </c>
      <c r="D92" s="6" t="n">
        <v>103627</v>
      </c>
    </row>
    <row r="93" spans="1:6">
      <c r="A93" s="4" t="s">
        <v>50</v>
      </c>
      <c r="C93" s="6" t="n">
        <v>262711</v>
      </c>
      <c r="D93" s="6" t="n">
        <v>285705</v>
      </c>
    </row>
    <row r="94" spans="1:6">
      <c r="A94" s="4" t="s">
        <v>483</v>
      </c>
      <c r="C94" s="6" t="n">
        <v>32263</v>
      </c>
      <c r="D94" s="6" t="n">
        <v>32743</v>
      </c>
    </row>
    <row r="95" spans="1:6">
      <c r="A95" s="4" t="s">
        <v>484</v>
      </c>
      <c r="C95" s="6" t="n">
        <v>13712</v>
      </c>
      <c r="D95" s="6" t="n">
        <v>14240</v>
      </c>
    </row>
    <row r="96" spans="1:6">
      <c r="A96" s="4" t="s">
        <v>56</v>
      </c>
      <c r="C96" s="6" t="n">
        <v>1049026</v>
      </c>
      <c r="D96" s="6" t="n">
        <v>1060211</v>
      </c>
    </row>
    <row r="97" spans="1:6">
      <c r="A97" s="4" t="s">
        <v>57</v>
      </c>
      <c r="C97" s="6" t="n">
        <v>1357712</v>
      </c>
      <c r="D97" s="6" t="n">
        <v>1392899</v>
      </c>
    </row>
    <row r="98" spans="1:6">
      <c r="A98" s="4" t="s">
        <v>485</v>
      </c>
      <c r="C98" s="6" t="n">
        <v>3758055</v>
      </c>
      <c r="D98" s="6" t="n">
        <v>3414433</v>
      </c>
    </row>
    <row r="99" spans="1:6">
      <c r="A99" s="4" t="s">
        <v>486</v>
      </c>
      <c r="C99" s="6" t="n">
        <v>0</v>
      </c>
      <c r="D99" s="6" t="n">
        <v>0</v>
      </c>
    </row>
    <row r="100" spans="1:6">
      <c r="A100" s="4" t="s">
        <v>67</v>
      </c>
      <c r="C100" s="6" t="n">
        <v>5115767</v>
      </c>
      <c r="D100" s="6" t="n">
        <v>4807332</v>
      </c>
    </row>
    <row r="101" spans="1:6">
      <c r="A101" s="4" t="s">
        <v>490</v>
      </c>
    </row>
    <row r="102" spans="1:6">
      <c r="A102" s="3" t="s">
        <v>476</v>
      </c>
    </row>
    <row r="103" spans="1:6">
      <c r="A103" s="4" t="s">
        <v>312</v>
      </c>
      <c r="C103" s="6" t="n">
        <v>26153</v>
      </c>
      <c r="D103" s="6" t="n">
        <v>33966</v>
      </c>
      <c r="E103" s="6" t="n">
        <v>21356</v>
      </c>
      <c r="F103" s="6" t="n">
        <v>12539</v>
      </c>
    </row>
    <row r="104" spans="1:6">
      <c r="A104" s="4" t="s">
        <v>274</v>
      </c>
      <c r="C104" s="6" t="n">
        <v>26719</v>
      </c>
      <c r="D104" s="6" t="n">
        <v>33949</v>
      </c>
    </row>
    <row r="105" spans="1:6">
      <c r="A105" s="4" t="s">
        <v>477</v>
      </c>
      <c r="C105" s="6" t="n">
        <v>20871</v>
      </c>
      <c r="D105" s="6" t="n">
        <v>23278</v>
      </c>
    </row>
    <row r="106" spans="1:6">
      <c r="A106" s="4" t="s">
        <v>33</v>
      </c>
      <c r="C106" s="6" t="n">
        <v>73743</v>
      </c>
      <c r="D106" s="6" t="n">
        <v>91193</v>
      </c>
    </row>
    <row r="107" spans="1:6">
      <c r="A107" s="4" t="s">
        <v>478</v>
      </c>
      <c r="C107" s="6" t="n">
        <v>143272</v>
      </c>
      <c r="D107" s="6" t="n">
        <v>143667</v>
      </c>
    </row>
    <row r="108" spans="1:6">
      <c r="A108" s="4" t="s">
        <v>479</v>
      </c>
      <c r="C108" s="6" t="n">
        <v>0</v>
      </c>
      <c r="D108" s="6" t="n">
        <v>0</v>
      </c>
    </row>
    <row r="109" spans="1:6">
      <c r="A109" s="4" t="s">
        <v>311</v>
      </c>
      <c r="C109" s="6" t="n">
        <v>4279</v>
      </c>
      <c r="D109" s="6" t="n">
        <v>4279</v>
      </c>
    </row>
    <row r="110" spans="1:6">
      <c r="A110" s="4" t="s">
        <v>38</v>
      </c>
      <c r="C110" s="6" t="n">
        <v>15709</v>
      </c>
      <c r="D110" s="6" t="n">
        <v>17624</v>
      </c>
    </row>
    <row r="111" spans="1:6">
      <c r="A111" s="4" t="s">
        <v>314</v>
      </c>
      <c r="C111" s="6" t="n">
        <v>214842</v>
      </c>
      <c r="D111" s="6" t="n">
        <v>206975</v>
      </c>
    </row>
    <row r="112" spans="1:6">
      <c r="A112" s="4" t="s">
        <v>40</v>
      </c>
      <c r="C112" s="6" t="n">
        <v>148980</v>
      </c>
      <c r="D112" s="6" t="n">
        <v>140910</v>
      </c>
    </row>
    <row r="113" spans="1:6">
      <c r="A113" s="4" t="s">
        <v>41</v>
      </c>
      <c r="C113" s="6" t="n">
        <v>600825</v>
      </c>
      <c r="D113" s="6" t="n">
        <v>604648</v>
      </c>
    </row>
    <row r="114" spans="1:6">
      <c r="A114" s="4" t="s">
        <v>44</v>
      </c>
      <c r="C114" s="6" t="n">
        <v>26053</v>
      </c>
      <c r="D114" s="6" t="n">
        <v>27462</v>
      </c>
    </row>
    <row r="115" spans="1:6">
      <c r="A115" s="4" t="s">
        <v>480</v>
      </c>
      <c r="C115" s="6" t="n">
        <v>106722</v>
      </c>
      <c r="D115" s="6" t="n">
        <v>106358</v>
      </c>
    </row>
    <row r="116" spans="1:6">
      <c r="A116" s="4" t="s">
        <v>481</v>
      </c>
      <c r="C116" s="6" t="n">
        <v>1714</v>
      </c>
      <c r="D116" s="6" t="n">
        <v>456</v>
      </c>
    </row>
    <row r="117" spans="1:6">
      <c r="A117" s="4" t="s">
        <v>482</v>
      </c>
      <c r="C117" s="6" t="n">
        <v>10326</v>
      </c>
      <c r="D117" s="6" t="n">
        <v>12713</v>
      </c>
    </row>
    <row r="118" spans="1:6">
      <c r="A118" s="4" t="s">
        <v>50</v>
      </c>
      <c r="C118" s="6" t="n">
        <v>144815</v>
      </c>
      <c r="D118" s="6" t="n">
        <v>146989</v>
      </c>
    </row>
    <row r="119" spans="1:6">
      <c r="A119" s="4" t="s">
        <v>483</v>
      </c>
      <c r="C119" s="6" t="n">
        <v>41248</v>
      </c>
      <c r="D119" s="6" t="n">
        <v>42199</v>
      </c>
    </row>
    <row r="120" spans="1:6">
      <c r="A120" s="4" t="s">
        <v>484</v>
      </c>
      <c r="C120" s="6" t="n">
        <v>372008</v>
      </c>
      <c r="D120" s="6" t="n">
        <v>366042</v>
      </c>
    </row>
    <row r="121" spans="1:6">
      <c r="A121" s="4" t="s">
        <v>56</v>
      </c>
      <c r="C121" s="6" t="n">
        <v>174761</v>
      </c>
      <c r="D121" s="6" t="n">
        <v>171102</v>
      </c>
    </row>
    <row r="122" spans="1:6">
      <c r="A122" s="4" t="s">
        <v>57</v>
      </c>
      <c r="C122" s="6" t="n">
        <v>732832</v>
      </c>
      <c r="D122" s="6" t="n">
        <v>726332</v>
      </c>
    </row>
    <row r="123" spans="1:6">
      <c r="A123" s="4" t="s">
        <v>485</v>
      </c>
      <c r="C123" s="6" t="n">
        <v>-100419</v>
      </c>
      <c r="D123" s="6" t="n">
        <v>-91703</v>
      </c>
    </row>
    <row r="124" spans="1:6">
      <c r="A124" s="4" t="s">
        <v>486</v>
      </c>
      <c r="C124" s="6" t="n">
        <v>-31588</v>
      </c>
      <c r="D124" s="6" t="n">
        <v>-29981</v>
      </c>
    </row>
    <row r="125" spans="1:6">
      <c r="A125" s="4" t="s">
        <v>67</v>
      </c>
      <c r="C125" s="6" t="n">
        <v>600825</v>
      </c>
      <c r="D125" s="6" t="n">
        <v>604648</v>
      </c>
    </row>
    <row r="126" spans="1:6">
      <c r="A126" s="4" t="s">
        <v>260</v>
      </c>
    </row>
    <row r="127" spans="1:6">
      <c r="A127" s="3" t="s">
        <v>476</v>
      </c>
    </row>
    <row r="128" spans="1:6">
      <c r="A128" s="4" t="s">
        <v>312</v>
      </c>
      <c r="C128" s="6" t="n">
        <v>0</v>
      </c>
      <c r="D128" s="6" t="n">
        <v>0</v>
      </c>
      <c r="E128" s="7" t="n">
        <v>0</v>
      </c>
      <c r="F128" s="7" t="n">
        <v>0</v>
      </c>
    </row>
    <row r="129" spans="1:6">
      <c r="A129" s="4" t="s">
        <v>274</v>
      </c>
      <c r="C129" s="6" t="n">
        <v>-1258</v>
      </c>
      <c r="D129" s="6" t="n">
        <v>-1258</v>
      </c>
    </row>
    <row r="130" spans="1:6">
      <c r="A130" s="4" t="s">
        <v>477</v>
      </c>
      <c r="C130" s="6" t="n">
        <v>-2547</v>
      </c>
      <c r="D130" s="6" t="n">
        <v>-4033</v>
      </c>
    </row>
    <row r="131" spans="1:6">
      <c r="A131" s="4" t="s">
        <v>33</v>
      </c>
      <c r="C131" s="6" t="n">
        <v>-3805</v>
      </c>
      <c r="D131" s="6" t="n">
        <v>-5291</v>
      </c>
    </row>
    <row r="132" spans="1:6">
      <c r="A132" s="4" t="s">
        <v>478</v>
      </c>
      <c r="C132" s="6" t="n">
        <v>-8819</v>
      </c>
      <c r="D132" s="6" t="n">
        <v>-8792</v>
      </c>
    </row>
    <row r="133" spans="1:6">
      <c r="A133" s="4" t="s">
        <v>479</v>
      </c>
      <c r="C133" s="6" t="n">
        <v>-4300045</v>
      </c>
      <c r="D133" s="6" t="n">
        <v>-3931875</v>
      </c>
    </row>
    <row r="134" spans="1:6">
      <c r="A134" s="4" t="s">
        <v>311</v>
      </c>
      <c r="C134" s="6" t="n">
        <v>0</v>
      </c>
      <c r="D134" s="6" t="n">
        <v>0</v>
      </c>
    </row>
    <row r="135" spans="1:6">
      <c r="A135" s="4" t="s">
        <v>38</v>
      </c>
      <c r="C135" s="6" t="n">
        <v>0</v>
      </c>
      <c r="D135" s="6" t="n">
        <v>0</v>
      </c>
    </row>
    <row r="136" spans="1:6">
      <c r="A136" s="4" t="s">
        <v>314</v>
      </c>
      <c r="C136" s="6" t="n">
        <v>-62828</v>
      </c>
      <c r="D136" s="6" t="n">
        <v>-57859</v>
      </c>
    </row>
    <row r="137" spans="1:6">
      <c r="A137" s="4" t="s">
        <v>40</v>
      </c>
      <c r="C137" s="6" t="n">
        <v>-804184</v>
      </c>
      <c r="D137" s="6" t="n">
        <v>-779173</v>
      </c>
    </row>
    <row r="138" spans="1:6">
      <c r="A138" s="4" t="s">
        <v>41</v>
      </c>
      <c r="C138" s="6" t="n">
        <v>-5179681</v>
      </c>
      <c r="D138" s="6" t="n">
        <v>-4782990</v>
      </c>
    </row>
    <row r="139" spans="1:6">
      <c r="A139" s="4" t="s">
        <v>44</v>
      </c>
      <c r="C139" s="6" t="n">
        <v>-3563</v>
      </c>
      <c r="D139" s="6" t="n">
        <v>-4837</v>
      </c>
    </row>
    <row r="140" spans="1:6">
      <c r="A140" s="4" t="s">
        <v>480</v>
      </c>
      <c r="C140" s="6" t="n">
        <v>0</v>
      </c>
      <c r="D140" s="6" t="n">
        <v>-1425</v>
      </c>
    </row>
    <row r="141" spans="1:6">
      <c r="A141" s="4" t="s">
        <v>481</v>
      </c>
      <c r="C141" s="6" t="n">
        <v>-1503</v>
      </c>
      <c r="D141" s="6" t="n">
        <v>-252</v>
      </c>
    </row>
    <row r="142" spans="1:6">
      <c r="A142" s="4" t="s">
        <v>482</v>
      </c>
      <c r="C142" s="6" t="n">
        <v>0</v>
      </c>
      <c r="D142" s="6" t="n">
        <v>0</v>
      </c>
    </row>
    <row r="143" spans="1:6">
      <c r="A143" s="4" t="s">
        <v>50</v>
      </c>
      <c r="C143" s="6" t="n">
        <v>-5066</v>
      </c>
      <c r="D143" s="6" t="n">
        <v>-6514</v>
      </c>
    </row>
    <row r="144" spans="1:6">
      <c r="A144" s="4" t="s">
        <v>483</v>
      </c>
      <c r="C144" s="6" t="n">
        <v>0</v>
      </c>
      <c r="D144" s="6" t="n">
        <v>0</v>
      </c>
    </row>
    <row r="145" spans="1:6">
      <c r="A145" s="4" t="s">
        <v>484</v>
      </c>
      <c r="C145" s="6" t="n">
        <v>-370310</v>
      </c>
      <c r="D145" s="6" t="n">
        <v>-364289</v>
      </c>
    </row>
    <row r="146" spans="1:6">
      <c r="A146" s="4" t="s">
        <v>56</v>
      </c>
      <c r="C146" s="6" t="n">
        <v>-606359</v>
      </c>
      <c r="D146" s="6" t="n">
        <v>-576055</v>
      </c>
    </row>
    <row r="147" spans="1:6">
      <c r="A147" s="4" t="s">
        <v>57</v>
      </c>
      <c r="C147" s="6" t="n">
        <v>-981735</v>
      </c>
      <c r="D147" s="6" t="n">
        <v>-946858</v>
      </c>
    </row>
    <row r="148" spans="1:6">
      <c r="A148" s="4" t="s">
        <v>485</v>
      </c>
      <c r="C148" s="6" t="n">
        <v>-4202384</v>
      </c>
      <c r="D148" s="6" t="n">
        <v>-3839981</v>
      </c>
    </row>
    <row r="149" spans="1:6">
      <c r="A149" s="4" t="s">
        <v>486</v>
      </c>
      <c r="C149" s="6" t="n">
        <v>4438</v>
      </c>
      <c r="D149" s="6" t="n">
        <v>3849</v>
      </c>
    </row>
    <row r="150" spans="1:6">
      <c r="A150" s="4" t="s">
        <v>67</v>
      </c>
      <c r="C150" s="7" t="n">
        <v>-5179681</v>
      </c>
      <c r="D150" s="7" t="n">
        <v>-4782990</v>
      </c>
    </row>
    <row r="151" spans="1:6">
      <c r="A151" t="n"/>
    </row>
    <row r="152" spans="1:6">
      <c r="A152" s="4" t="s">
        <v>42</v>
      </c>
      <c r="B152" s="4" t="s">
        <v>69</v>
      </c>
    </row>
  </sheetData>
  <mergeCells count="3">
    <mergeCell ref="A1:B1"/>
    <mergeCell ref="A151:E151"/>
    <mergeCell ref="B152:E15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79</v>
      </c>
    </row>
    <row r="3" spans="1:3">
      <c r="A3" s="3" t="s">
        <v>492</v>
      </c>
    </row>
    <row r="4" spans="1:3">
      <c r="A4" s="4" t="s">
        <v>356</v>
      </c>
      <c r="B4" s="7" t="n">
        <v>578889</v>
      </c>
      <c r="C4" s="7" t="n">
        <v>504775</v>
      </c>
    </row>
    <row r="5" spans="1:3">
      <c r="A5" s="4" t="s">
        <v>493</v>
      </c>
      <c r="B5" s="6" t="n">
        <v>215877</v>
      </c>
      <c r="C5" s="6" t="n">
        <v>171571</v>
      </c>
    </row>
    <row r="6" spans="1:3">
      <c r="A6" s="4" t="s">
        <v>494</v>
      </c>
      <c r="B6" s="6" t="n">
        <v>136350</v>
      </c>
      <c r="C6" s="6" t="n">
        <v>118279</v>
      </c>
    </row>
    <row r="7" spans="1:3">
      <c r="A7" s="4" t="s">
        <v>495</v>
      </c>
      <c r="B7" s="6" t="n">
        <v>140323</v>
      </c>
      <c r="C7" s="6" t="n">
        <v>130378</v>
      </c>
    </row>
    <row r="8" spans="1:3">
      <c r="A8" s="4" t="s">
        <v>96</v>
      </c>
      <c r="B8" s="6" t="n">
        <v>492550</v>
      </c>
      <c r="C8" s="6" t="n">
        <v>420228</v>
      </c>
    </row>
    <row r="9" spans="1:3">
      <c r="A9" s="4" t="s">
        <v>97</v>
      </c>
      <c r="B9" s="6" t="n">
        <v>86339</v>
      </c>
      <c r="C9" s="6" t="n">
        <v>84547</v>
      </c>
    </row>
    <row r="10" spans="1:3">
      <c r="A10" s="4" t="s">
        <v>496</v>
      </c>
      <c r="B10" s="6" t="n">
        <v>0</v>
      </c>
      <c r="C10" s="6" t="n">
        <v>0</v>
      </c>
    </row>
    <row r="11" spans="1:3">
      <c r="A11" s="4" t="s">
        <v>425</v>
      </c>
      <c r="B11" s="6" t="n">
        <v>-49415</v>
      </c>
      <c r="C11" s="6" t="n">
        <v>-46648</v>
      </c>
    </row>
    <row r="12" spans="1:3">
      <c r="A12" s="4" t="s">
        <v>497</v>
      </c>
      <c r="B12" s="6" t="n">
        <v>885</v>
      </c>
      <c r="C12" s="6" t="n">
        <v>3364</v>
      </c>
    </row>
    <row r="13" spans="1:3">
      <c r="A13" s="4" t="s">
        <v>102</v>
      </c>
      <c r="B13" s="6" t="n">
        <v>-48530</v>
      </c>
      <c r="C13" s="6" t="n">
        <v>-43284</v>
      </c>
    </row>
    <row r="14" spans="1:3">
      <c r="A14" s="4" t="s">
        <v>498</v>
      </c>
      <c r="B14" s="6" t="n">
        <v>-12180</v>
      </c>
      <c r="C14" s="6" t="n">
        <v>-16427</v>
      </c>
    </row>
    <row r="15" spans="1:3">
      <c r="A15" s="4" t="s">
        <v>105</v>
      </c>
      <c r="B15" s="6" t="n">
        <v>25629</v>
      </c>
      <c r="C15" s="6" t="n">
        <v>24836</v>
      </c>
    </row>
    <row r="16" spans="1:3">
      <c r="A16" s="4" t="s">
        <v>106</v>
      </c>
      <c r="B16" s="6" t="n">
        <v>-1489</v>
      </c>
      <c r="C16" s="6" t="n">
        <v>-554</v>
      </c>
    </row>
    <row r="17" spans="1:3">
      <c r="A17" s="4" t="s">
        <v>107</v>
      </c>
      <c r="B17" s="6" t="n">
        <v>24140</v>
      </c>
      <c r="C17" s="6" t="n">
        <v>24282</v>
      </c>
    </row>
    <row r="18" spans="1:3">
      <c r="A18" s="4" t="s">
        <v>499</v>
      </c>
      <c r="B18" s="6" t="n">
        <v>25629</v>
      </c>
      <c r="C18" s="6" t="n">
        <v>24920</v>
      </c>
    </row>
    <row r="19" spans="1:3">
      <c r="A19" s="4" t="s">
        <v>487</v>
      </c>
    </row>
    <row r="20" spans="1:3">
      <c r="A20" s="3" t="s">
        <v>492</v>
      </c>
    </row>
    <row r="21" spans="1:3">
      <c r="A21" s="4" t="s">
        <v>356</v>
      </c>
      <c r="B21" s="6" t="n">
        <v>0</v>
      </c>
      <c r="C21" s="6" t="n">
        <v>0</v>
      </c>
    </row>
    <row r="22" spans="1:3">
      <c r="A22" s="4" t="s">
        <v>493</v>
      </c>
      <c r="B22" s="6" t="n">
        <v>0</v>
      </c>
      <c r="C22" s="6" t="n">
        <v>0</v>
      </c>
    </row>
    <row r="23" spans="1:3">
      <c r="A23" s="4" t="s">
        <v>494</v>
      </c>
      <c r="B23" s="6" t="n">
        <v>1002</v>
      </c>
      <c r="C23" s="6" t="n">
        <v>1045</v>
      </c>
    </row>
    <row r="24" spans="1:3">
      <c r="A24" s="4" t="s">
        <v>495</v>
      </c>
      <c r="B24" s="6" t="n">
        <v>266</v>
      </c>
      <c r="C24" s="6" t="n">
        <v>266</v>
      </c>
    </row>
    <row r="25" spans="1:3">
      <c r="A25" s="4" t="s">
        <v>96</v>
      </c>
      <c r="B25" s="6" t="n">
        <v>1268</v>
      </c>
      <c r="C25" s="6" t="n">
        <v>1311</v>
      </c>
    </row>
    <row r="26" spans="1:3">
      <c r="A26" s="4" t="s">
        <v>97</v>
      </c>
      <c r="B26" s="6" t="n">
        <v>-1268</v>
      </c>
      <c r="C26" s="6" t="n">
        <v>-1311</v>
      </c>
    </row>
    <row r="27" spans="1:3">
      <c r="A27" s="4" t="s">
        <v>496</v>
      </c>
      <c r="B27" s="6" t="n">
        <v>24287</v>
      </c>
      <c r="C27" s="6" t="n">
        <v>24325</v>
      </c>
    </row>
    <row r="28" spans="1:3">
      <c r="A28" s="4" t="s">
        <v>425</v>
      </c>
      <c r="B28" s="6" t="n">
        <v>-94</v>
      </c>
      <c r="C28" s="6" t="n">
        <v>-102</v>
      </c>
    </row>
    <row r="29" spans="1:3">
      <c r="A29" s="4" t="s">
        <v>497</v>
      </c>
      <c r="B29" s="6" t="n">
        <v>1142</v>
      </c>
      <c r="C29" s="6" t="n">
        <v>1350</v>
      </c>
    </row>
    <row r="30" spans="1:3">
      <c r="A30" s="4" t="s">
        <v>102</v>
      </c>
      <c r="B30" s="6" t="n">
        <v>25335</v>
      </c>
      <c r="C30" s="6" t="n">
        <v>25573</v>
      </c>
    </row>
    <row r="31" spans="1:3">
      <c r="A31" s="4" t="s">
        <v>498</v>
      </c>
      <c r="B31" s="6" t="n">
        <v>73</v>
      </c>
      <c r="C31" s="6" t="n">
        <v>20</v>
      </c>
    </row>
    <row r="32" spans="1:3">
      <c r="A32" s="4" t="s">
        <v>105</v>
      </c>
      <c r="B32" s="6" t="n">
        <v>24140</v>
      </c>
      <c r="C32" s="6" t="n">
        <v>24282</v>
      </c>
    </row>
    <row r="33" spans="1:3">
      <c r="A33" s="4" t="s">
        <v>106</v>
      </c>
      <c r="B33" s="6" t="n">
        <v>0</v>
      </c>
      <c r="C33" s="6" t="n">
        <v>0</v>
      </c>
    </row>
    <row r="34" spans="1:3">
      <c r="A34" s="4" t="s">
        <v>107</v>
      </c>
      <c r="B34" s="6" t="n">
        <v>24140</v>
      </c>
      <c r="C34" s="6" t="n">
        <v>24282</v>
      </c>
    </row>
    <row r="35" spans="1:3">
      <c r="A35" s="4" t="s">
        <v>499</v>
      </c>
      <c r="B35" s="6" t="n">
        <v>24140</v>
      </c>
      <c r="C35" s="6" t="n">
        <v>24920</v>
      </c>
    </row>
    <row r="36" spans="1:3">
      <c r="A36" s="4" t="s">
        <v>488</v>
      </c>
    </row>
    <row r="37" spans="1:3">
      <c r="A37" s="3" t="s">
        <v>492</v>
      </c>
    </row>
    <row r="38" spans="1:3">
      <c r="A38" s="4" t="s">
        <v>356</v>
      </c>
      <c r="B38" s="6" t="n">
        <v>0</v>
      </c>
      <c r="C38" s="6" t="n">
        <v>0</v>
      </c>
    </row>
    <row r="39" spans="1:3">
      <c r="A39" s="4" t="s">
        <v>493</v>
      </c>
      <c r="B39" s="6" t="n">
        <v>0</v>
      </c>
      <c r="C39" s="6" t="n">
        <v>0</v>
      </c>
    </row>
    <row r="40" spans="1:3">
      <c r="A40" s="4" t="s">
        <v>494</v>
      </c>
      <c r="B40" s="6" t="n">
        <v>22099</v>
      </c>
      <c r="C40" s="6" t="n">
        <v>14783</v>
      </c>
    </row>
    <row r="41" spans="1:3">
      <c r="A41" s="4" t="s">
        <v>495</v>
      </c>
      <c r="B41" s="6" t="n">
        <v>1190</v>
      </c>
      <c r="C41" s="6" t="n">
        <v>775</v>
      </c>
    </row>
    <row r="42" spans="1:3">
      <c r="A42" s="4" t="s">
        <v>96</v>
      </c>
      <c r="B42" s="6" t="n">
        <v>23289</v>
      </c>
      <c r="C42" s="6" t="n">
        <v>15558</v>
      </c>
    </row>
    <row r="43" spans="1:3">
      <c r="A43" s="4" t="s">
        <v>97</v>
      </c>
      <c r="B43" s="6" t="n">
        <v>-23289</v>
      </c>
      <c r="C43" s="6" t="n">
        <v>-15558</v>
      </c>
    </row>
    <row r="44" spans="1:3">
      <c r="A44" s="4" t="s">
        <v>496</v>
      </c>
      <c r="B44" s="6" t="n">
        <v>74855</v>
      </c>
      <c r="C44" s="6" t="n">
        <v>64465</v>
      </c>
    </row>
    <row r="45" spans="1:3">
      <c r="A45" s="4" t="s">
        <v>425</v>
      </c>
      <c r="B45" s="6" t="n">
        <v>-46363</v>
      </c>
      <c r="C45" s="6" t="n">
        <v>-43873</v>
      </c>
    </row>
    <row r="46" spans="1:3">
      <c r="A46" s="4" t="s">
        <v>497</v>
      </c>
      <c r="B46" s="6" t="n">
        <v>118</v>
      </c>
      <c r="C46" s="6" t="n">
        <v>-154</v>
      </c>
    </row>
    <row r="47" spans="1:3">
      <c r="A47" s="4" t="s">
        <v>102</v>
      </c>
      <c r="B47" s="6" t="n">
        <v>28610</v>
      </c>
      <c r="C47" s="6" t="n">
        <v>20438</v>
      </c>
    </row>
    <row r="48" spans="1:3">
      <c r="A48" s="4" t="s">
        <v>498</v>
      </c>
      <c r="B48" s="6" t="n">
        <v>23103</v>
      </c>
      <c r="C48" s="6" t="n">
        <v>20615</v>
      </c>
    </row>
    <row r="49" spans="1:3">
      <c r="A49" s="4" t="s">
        <v>105</v>
      </c>
      <c r="B49" s="6" t="n">
        <v>28424</v>
      </c>
      <c r="C49" s="6" t="n">
        <v>25495</v>
      </c>
    </row>
    <row r="50" spans="1:3">
      <c r="A50" s="4" t="s">
        <v>106</v>
      </c>
      <c r="B50" s="6" t="n">
        <v>0</v>
      </c>
      <c r="C50" s="6" t="n">
        <v>0</v>
      </c>
    </row>
    <row r="51" spans="1:3">
      <c r="A51" s="4" t="s">
        <v>107</v>
      </c>
      <c r="B51" s="6" t="n">
        <v>28424</v>
      </c>
      <c r="C51" s="6" t="n">
        <v>25495</v>
      </c>
    </row>
    <row r="52" spans="1:3">
      <c r="A52" s="4" t="s">
        <v>499</v>
      </c>
      <c r="B52" s="6" t="n">
        <v>28424</v>
      </c>
      <c r="C52" s="6" t="n">
        <v>25579</v>
      </c>
    </row>
    <row r="53" spans="1:3">
      <c r="A53" s="4" t="s">
        <v>489</v>
      </c>
    </row>
    <row r="54" spans="1:3">
      <c r="A54" s="3" t="s">
        <v>492</v>
      </c>
    </row>
    <row r="55" spans="1:3">
      <c r="A55" s="4" t="s">
        <v>356</v>
      </c>
      <c r="B55" s="6" t="n">
        <v>545113</v>
      </c>
      <c r="C55" s="6" t="n">
        <v>476670</v>
      </c>
    </row>
    <row r="56" spans="1:3">
      <c r="A56" s="4" t="s">
        <v>493</v>
      </c>
      <c r="B56" s="6" t="n">
        <v>209725</v>
      </c>
      <c r="C56" s="6" t="n">
        <v>170249</v>
      </c>
    </row>
    <row r="57" spans="1:3">
      <c r="A57" s="4" t="s">
        <v>494</v>
      </c>
      <c r="B57" s="6" t="n">
        <v>111107</v>
      </c>
      <c r="C57" s="6" t="n">
        <v>99723</v>
      </c>
    </row>
    <row r="58" spans="1:3">
      <c r="A58" s="4" t="s">
        <v>495</v>
      </c>
      <c r="B58" s="6" t="n">
        <v>108478</v>
      </c>
      <c r="C58" s="6" t="n">
        <v>101428</v>
      </c>
    </row>
    <row r="59" spans="1:3">
      <c r="A59" s="4" t="s">
        <v>96</v>
      </c>
      <c r="B59" s="6" t="n">
        <v>429310</v>
      </c>
      <c r="C59" s="6" t="n">
        <v>371400</v>
      </c>
    </row>
    <row r="60" spans="1:3">
      <c r="A60" s="4" t="s">
        <v>97</v>
      </c>
      <c r="B60" s="6" t="n">
        <v>115803</v>
      </c>
      <c r="C60" s="6" t="n">
        <v>105270</v>
      </c>
    </row>
    <row r="61" spans="1:3">
      <c r="A61" s="4" t="s">
        <v>496</v>
      </c>
      <c r="B61" s="6" t="n">
        <v>50</v>
      </c>
      <c r="C61" s="6" t="n">
        <v>-50</v>
      </c>
    </row>
    <row r="62" spans="1:3">
      <c r="A62" s="4" t="s">
        <v>425</v>
      </c>
      <c r="B62" s="6" t="n">
        <v>-1202</v>
      </c>
      <c r="C62" s="6" t="n">
        <v>-1176</v>
      </c>
    </row>
    <row r="63" spans="1:3">
      <c r="A63" s="4" t="s">
        <v>497</v>
      </c>
      <c r="B63" s="6" t="n">
        <v>-11</v>
      </c>
      <c r="C63" s="6" t="n">
        <v>64</v>
      </c>
    </row>
    <row r="64" spans="1:3">
      <c r="A64" s="4" t="s">
        <v>102</v>
      </c>
      <c r="B64" s="6" t="n">
        <v>-1163</v>
      </c>
      <c r="C64" s="6" t="n">
        <v>-1162</v>
      </c>
    </row>
    <row r="65" spans="1:3">
      <c r="A65" s="4" t="s">
        <v>498</v>
      </c>
      <c r="B65" s="6" t="n">
        <v>-38180</v>
      </c>
      <c r="C65" s="6" t="n">
        <v>-38377</v>
      </c>
    </row>
    <row r="66" spans="1:3">
      <c r="A66" s="4" t="s">
        <v>105</v>
      </c>
      <c r="B66" s="6" t="n">
        <v>76460</v>
      </c>
      <c r="C66" s="6" t="n">
        <v>65731</v>
      </c>
    </row>
    <row r="67" spans="1:3">
      <c r="A67" s="4" t="s">
        <v>106</v>
      </c>
      <c r="B67" s="6" t="n">
        <v>0</v>
      </c>
      <c r="C67" s="6" t="n">
        <v>0</v>
      </c>
    </row>
    <row r="68" spans="1:3">
      <c r="A68" s="4" t="s">
        <v>107</v>
      </c>
      <c r="B68" s="6" t="n">
        <v>76460</v>
      </c>
      <c r="C68" s="6" t="n">
        <v>65731</v>
      </c>
    </row>
    <row r="69" spans="1:3">
      <c r="A69" s="4" t="s">
        <v>499</v>
      </c>
      <c r="B69" s="6" t="n">
        <v>76460</v>
      </c>
      <c r="C69" s="6" t="n">
        <v>65731</v>
      </c>
    </row>
    <row r="70" spans="1:3">
      <c r="A70" s="4" t="s">
        <v>490</v>
      </c>
    </row>
    <row r="71" spans="1:3">
      <c r="A71" s="3" t="s">
        <v>492</v>
      </c>
    </row>
    <row r="72" spans="1:3">
      <c r="A72" s="4" t="s">
        <v>356</v>
      </c>
      <c r="B72" s="6" t="n">
        <v>52250</v>
      </c>
      <c r="C72" s="6" t="n">
        <v>47004</v>
      </c>
    </row>
    <row r="73" spans="1:3">
      <c r="A73" s="4" t="s">
        <v>493</v>
      </c>
      <c r="B73" s="6" t="n">
        <v>24381</v>
      </c>
      <c r="C73" s="6" t="n">
        <v>19849</v>
      </c>
    </row>
    <row r="74" spans="1:3">
      <c r="A74" s="4" t="s">
        <v>494</v>
      </c>
      <c r="B74" s="6" t="n">
        <v>2162</v>
      </c>
      <c r="C74" s="6" t="n">
        <v>2640</v>
      </c>
    </row>
    <row r="75" spans="1:3">
      <c r="A75" s="4" t="s">
        <v>495</v>
      </c>
      <c r="B75" s="6" t="n">
        <v>30855</v>
      </c>
      <c r="C75" s="6" t="n">
        <v>28250</v>
      </c>
    </row>
    <row r="76" spans="1:3">
      <c r="A76" s="4" t="s">
        <v>96</v>
      </c>
      <c r="B76" s="6" t="n">
        <v>57398</v>
      </c>
      <c r="C76" s="6" t="n">
        <v>50739</v>
      </c>
    </row>
    <row r="77" spans="1:3">
      <c r="A77" s="4" t="s">
        <v>97</v>
      </c>
      <c r="B77" s="6" t="n">
        <v>-5148</v>
      </c>
      <c r="C77" s="6" t="n">
        <v>-3735</v>
      </c>
    </row>
    <row r="78" spans="1:3">
      <c r="A78" s="4" t="s">
        <v>496</v>
      </c>
      <c r="B78" s="6" t="n">
        <v>0</v>
      </c>
      <c r="C78" s="6" t="n">
        <v>0</v>
      </c>
    </row>
    <row r="79" spans="1:3">
      <c r="A79" s="4" t="s">
        <v>425</v>
      </c>
      <c r="B79" s="6" t="n">
        <v>-7897</v>
      </c>
      <c r="C79" s="6" t="n">
        <v>-6706</v>
      </c>
    </row>
    <row r="80" spans="1:3">
      <c r="A80" s="4" t="s">
        <v>497</v>
      </c>
      <c r="B80" s="6" t="n">
        <v>-364</v>
      </c>
      <c r="C80" s="6" t="n">
        <v>2104</v>
      </c>
    </row>
    <row r="81" spans="1:3">
      <c r="A81" s="4" t="s">
        <v>102</v>
      </c>
      <c r="B81" s="6" t="n">
        <v>-8261</v>
      </c>
      <c r="C81" s="6" t="n">
        <v>-4602</v>
      </c>
    </row>
    <row r="82" spans="1:3">
      <c r="A82" s="4" t="s">
        <v>498</v>
      </c>
      <c r="B82" s="6" t="n">
        <v>2824</v>
      </c>
      <c r="C82" s="6" t="n">
        <v>1315</v>
      </c>
    </row>
    <row r="83" spans="1:3">
      <c r="A83" s="4" t="s">
        <v>105</v>
      </c>
      <c r="B83" s="6" t="n">
        <v>-10585</v>
      </c>
      <c r="C83" s="6" t="n">
        <v>-7022</v>
      </c>
    </row>
    <row r="84" spans="1:3">
      <c r="A84" s="4" t="s">
        <v>106</v>
      </c>
      <c r="B84" s="6" t="n">
        <v>-899</v>
      </c>
      <c r="C84" s="6" t="n">
        <v>-554</v>
      </c>
    </row>
    <row r="85" spans="1:3">
      <c r="A85" s="4" t="s">
        <v>107</v>
      </c>
      <c r="B85" s="6" t="n">
        <v>-11484</v>
      </c>
      <c r="C85" s="6" t="n">
        <v>-7576</v>
      </c>
    </row>
    <row r="86" spans="1:3">
      <c r="A86" s="4" t="s">
        <v>499</v>
      </c>
      <c r="B86" s="6" t="n">
        <v>-10585</v>
      </c>
      <c r="C86" s="6" t="n">
        <v>-7576</v>
      </c>
    </row>
    <row r="87" spans="1:3">
      <c r="A87" s="4" t="s">
        <v>260</v>
      </c>
    </row>
    <row r="88" spans="1:3">
      <c r="A88" s="3" t="s">
        <v>492</v>
      </c>
    </row>
    <row r="89" spans="1:3">
      <c r="A89" s="4" t="s">
        <v>356</v>
      </c>
      <c r="B89" s="6" t="n">
        <v>-18474</v>
      </c>
      <c r="C89" s="6" t="n">
        <v>-18899</v>
      </c>
    </row>
    <row r="90" spans="1:3">
      <c r="A90" s="4" t="s">
        <v>493</v>
      </c>
      <c r="B90" s="6" t="n">
        <v>-18229</v>
      </c>
      <c r="C90" s="6" t="n">
        <v>-18527</v>
      </c>
    </row>
    <row r="91" spans="1:3">
      <c r="A91" s="4" t="s">
        <v>494</v>
      </c>
      <c r="B91" s="6" t="n">
        <v>-20</v>
      </c>
      <c r="C91" s="6" t="n">
        <v>88</v>
      </c>
    </row>
    <row r="92" spans="1:3">
      <c r="A92" s="4" t="s">
        <v>495</v>
      </c>
      <c r="B92" s="6" t="n">
        <v>-466</v>
      </c>
      <c r="C92" s="6" t="n">
        <v>-341</v>
      </c>
    </row>
    <row r="93" spans="1:3">
      <c r="A93" s="4" t="s">
        <v>96</v>
      </c>
      <c r="B93" s="6" t="n">
        <v>-18715</v>
      </c>
      <c r="C93" s="6" t="n">
        <v>-18780</v>
      </c>
    </row>
    <row r="94" spans="1:3">
      <c r="A94" s="4" t="s">
        <v>97</v>
      </c>
      <c r="B94" s="6" t="n">
        <v>241</v>
      </c>
      <c r="C94" s="6" t="n">
        <v>-119</v>
      </c>
    </row>
    <row r="95" spans="1:3">
      <c r="A95" s="4" t="s">
        <v>496</v>
      </c>
      <c r="B95" s="6" t="n">
        <v>-99192</v>
      </c>
      <c r="C95" s="6" t="n">
        <v>-88740</v>
      </c>
    </row>
    <row r="96" spans="1:3">
      <c r="A96" s="4" t="s">
        <v>425</v>
      </c>
      <c r="B96" s="6" t="n">
        <v>6141</v>
      </c>
      <c r="C96" s="6" t="n">
        <v>5209</v>
      </c>
    </row>
    <row r="97" spans="1:3">
      <c r="A97" s="4" t="s">
        <v>497</v>
      </c>
      <c r="B97" s="6" t="n">
        <v>0</v>
      </c>
      <c r="C97" s="6" t="n">
        <v>0</v>
      </c>
    </row>
    <row r="98" spans="1:3">
      <c r="A98" s="4" t="s">
        <v>102</v>
      </c>
      <c r="B98" s="6" t="n">
        <v>-93051</v>
      </c>
      <c r="C98" s="6" t="n">
        <v>-83531</v>
      </c>
    </row>
    <row r="99" spans="1:3">
      <c r="A99" s="4" t="s">
        <v>498</v>
      </c>
      <c r="B99" s="6" t="n">
        <v>0</v>
      </c>
      <c r="C99" s="6" t="n">
        <v>0</v>
      </c>
    </row>
    <row r="100" spans="1:3">
      <c r="A100" s="4" t="s">
        <v>105</v>
      </c>
      <c r="B100" s="6" t="n">
        <v>-92810</v>
      </c>
      <c r="C100" s="6" t="n">
        <v>-83650</v>
      </c>
    </row>
    <row r="101" spans="1:3">
      <c r="A101" s="4" t="s">
        <v>106</v>
      </c>
      <c r="B101" s="6" t="n">
        <v>-590</v>
      </c>
      <c r="C101" s="6" t="n">
        <v>0</v>
      </c>
    </row>
    <row r="102" spans="1:3">
      <c r="A102" s="4" t="s">
        <v>107</v>
      </c>
      <c r="B102" s="6" t="n">
        <v>-93400</v>
      </c>
      <c r="C102" s="6" t="n">
        <v>-83650</v>
      </c>
    </row>
    <row r="103" spans="1:3">
      <c r="A103" s="4" t="s">
        <v>499</v>
      </c>
      <c r="B103" s="7" t="n">
        <v>-92810</v>
      </c>
      <c r="C103" s="7" t="n">
        <v>-837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0</v>
      </c>
      <c r="B1" s="2" t="s">
        <v>1</v>
      </c>
    </row>
    <row r="2" spans="1:3">
      <c r="B2" s="2" t="s">
        <v>2</v>
      </c>
      <c r="C2" s="2" t="s">
        <v>79</v>
      </c>
    </row>
    <row r="3" spans="1:3">
      <c r="A3" s="3" t="s">
        <v>492</v>
      </c>
    </row>
    <row r="4" spans="1:3">
      <c r="A4" s="4" t="s">
        <v>501</v>
      </c>
      <c r="B4" s="7" t="n">
        <v>134015</v>
      </c>
      <c r="C4" s="7" t="n">
        <v>113852</v>
      </c>
    </row>
    <row r="5" spans="1:3">
      <c r="A5" s="3" t="s">
        <v>161</v>
      </c>
    </row>
    <row r="6" spans="1:3">
      <c r="A6" s="4" t="s">
        <v>162</v>
      </c>
      <c r="B6" s="6" t="n">
        <v>-25851</v>
      </c>
      <c r="C6" s="6" t="n">
        <v>-23648</v>
      </c>
    </row>
    <row r="7" spans="1:3">
      <c r="A7" s="4" t="s">
        <v>163</v>
      </c>
      <c r="B7" s="6" t="n">
        <v>-384659</v>
      </c>
      <c r="C7" s="6" t="n">
        <v>-150</v>
      </c>
    </row>
    <row r="8" spans="1:3">
      <c r="A8" s="4" t="s">
        <v>164</v>
      </c>
      <c r="B8" s="6" t="n">
        <v>-7017</v>
      </c>
      <c r="C8" s="6" t="n">
        <v>-5744</v>
      </c>
    </row>
    <row r="9" spans="1:3">
      <c r="A9" s="4" t="s">
        <v>502</v>
      </c>
      <c r="C9" s="6" t="n">
        <v>4152</v>
      </c>
    </row>
    <row r="10" spans="1:3">
      <c r="A10" s="4" t="s">
        <v>165</v>
      </c>
      <c r="B10" s="6" t="n">
        <v>-19874</v>
      </c>
      <c r="C10" s="6" t="n">
        <v>-2945</v>
      </c>
    </row>
    <row r="11" spans="1:3">
      <c r="A11" s="4" t="s">
        <v>166</v>
      </c>
      <c r="B11" s="6" t="n">
        <v>-19500</v>
      </c>
      <c r="C11" s="6" t="n">
        <v>0</v>
      </c>
    </row>
    <row r="12" spans="1:3">
      <c r="A12" s="4" t="s">
        <v>159</v>
      </c>
      <c r="B12" s="6" t="n">
        <v>2265</v>
      </c>
      <c r="C12" s="6" t="n">
        <v>422</v>
      </c>
    </row>
    <row r="13" spans="1:3">
      <c r="A13" s="4" t="s">
        <v>167</v>
      </c>
      <c r="B13" s="6" t="n">
        <v>-454636</v>
      </c>
      <c r="C13" s="6" t="n">
        <v>-27913</v>
      </c>
    </row>
    <row r="14" spans="1:3">
      <c r="A14" s="3" t="s">
        <v>168</v>
      </c>
    </row>
    <row r="15" spans="1:3">
      <c r="A15" s="4" t="s">
        <v>169</v>
      </c>
      <c r="B15" s="6" t="n">
        <v>598850</v>
      </c>
      <c r="C15" s="6" t="n">
        <v>7866</v>
      </c>
    </row>
    <row r="16" spans="1:3">
      <c r="A16" s="4" t="s">
        <v>170</v>
      </c>
      <c r="B16" s="6" t="n">
        <v>-261230</v>
      </c>
      <c r="C16" s="6" t="n">
        <v>-25055</v>
      </c>
    </row>
    <row r="17" spans="1:3">
      <c r="A17" s="4" t="s">
        <v>503</v>
      </c>
      <c r="B17" s="6" t="n">
        <v>-15675</v>
      </c>
      <c r="C17" s="6" t="n">
        <v>-15715</v>
      </c>
    </row>
    <row r="18" spans="1:3">
      <c r="A18" s="4" t="s">
        <v>504</v>
      </c>
      <c r="B18" s="6" t="n">
        <v>0</v>
      </c>
    </row>
    <row r="19" spans="1:3">
      <c r="A19" s="4" t="s">
        <v>172</v>
      </c>
      <c r="B19" s="6" t="n">
        <v>0</v>
      </c>
      <c r="C19" s="6" t="n">
        <v>-7803</v>
      </c>
    </row>
    <row r="20" spans="1:3">
      <c r="A20" s="4" t="s">
        <v>504</v>
      </c>
      <c r="C20" s="6" t="n">
        <v>0</v>
      </c>
    </row>
    <row r="21" spans="1:3">
      <c r="A21" s="4" t="s">
        <v>159</v>
      </c>
      <c r="B21" s="6" t="n">
        <v>-9772</v>
      </c>
      <c r="C21" s="6" t="n">
        <v>-5071</v>
      </c>
    </row>
    <row r="22" spans="1:3">
      <c r="A22" s="4" t="s">
        <v>173</v>
      </c>
      <c r="B22" s="6" t="n">
        <v>312173</v>
      </c>
      <c r="C22" s="6" t="n">
        <v>-45778</v>
      </c>
    </row>
    <row r="23" spans="1:3">
      <c r="A23" s="4" t="s">
        <v>174</v>
      </c>
      <c r="B23" s="6" t="n">
        <v>-8448</v>
      </c>
      <c r="C23" s="6" t="n">
        <v>40161</v>
      </c>
    </row>
    <row r="24" spans="1:3">
      <c r="A24" s="4" t="s">
        <v>175</v>
      </c>
      <c r="B24" s="6" t="n">
        <v>149972</v>
      </c>
      <c r="C24" s="6" t="n">
        <v>17682</v>
      </c>
    </row>
    <row r="25" spans="1:3">
      <c r="A25" s="4" t="s">
        <v>176</v>
      </c>
      <c r="B25" s="6" t="n">
        <v>141524</v>
      </c>
      <c r="C25" s="6" t="n">
        <v>57843</v>
      </c>
    </row>
    <row r="26" spans="1:3">
      <c r="A26" s="4" t="s">
        <v>487</v>
      </c>
    </row>
    <row r="27" spans="1:3">
      <c r="A27" s="3" t="s">
        <v>492</v>
      </c>
    </row>
    <row r="28" spans="1:3">
      <c r="A28" s="4" t="s">
        <v>501</v>
      </c>
      <c r="B28" s="6" t="n">
        <v>823</v>
      </c>
      <c r="C28" s="6" t="n">
        <v>8824</v>
      </c>
    </row>
    <row r="29" spans="1:3">
      <c r="A29" s="3" t="s">
        <v>161</v>
      </c>
    </row>
    <row r="30" spans="1:3">
      <c r="A30" s="4" t="s">
        <v>162</v>
      </c>
      <c r="B30" s="6" t="n">
        <v>0</v>
      </c>
      <c r="C30" s="6" t="n">
        <v>0</v>
      </c>
    </row>
    <row r="31" spans="1:3">
      <c r="A31" s="4" t="s">
        <v>163</v>
      </c>
      <c r="B31" s="6" t="n">
        <v>0</v>
      </c>
      <c r="C31" s="6" t="n">
        <v>0</v>
      </c>
    </row>
    <row r="32" spans="1:3">
      <c r="A32" s="4" t="s">
        <v>164</v>
      </c>
      <c r="B32" s="6" t="n">
        <v>0</v>
      </c>
      <c r="C32" s="6" t="n">
        <v>0</v>
      </c>
    </row>
    <row r="33" spans="1:3">
      <c r="A33" s="4" t="s">
        <v>502</v>
      </c>
      <c r="C33" s="6" t="n">
        <v>1425</v>
      </c>
    </row>
    <row r="34" spans="1:3">
      <c r="A34" s="4" t="s">
        <v>165</v>
      </c>
      <c r="B34" s="6" t="n">
        <v>0</v>
      </c>
      <c r="C34" s="6" t="n">
        <v>0</v>
      </c>
    </row>
    <row r="35" spans="1:3">
      <c r="A35" s="4" t="s">
        <v>166</v>
      </c>
      <c r="B35" s="6" t="n">
        <v>0</v>
      </c>
    </row>
    <row r="36" spans="1:3">
      <c r="A36" s="4" t="s">
        <v>159</v>
      </c>
      <c r="B36" s="6" t="n">
        <v>1197</v>
      </c>
      <c r="C36" s="6" t="n">
        <v>0</v>
      </c>
    </row>
    <row r="37" spans="1:3">
      <c r="A37" s="4" t="s">
        <v>167</v>
      </c>
      <c r="B37" s="6" t="n">
        <v>1197</v>
      </c>
      <c r="C37" s="6" t="n">
        <v>1425</v>
      </c>
    </row>
    <row r="38" spans="1:3">
      <c r="A38" s="3" t="s">
        <v>168</v>
      </c>
    </row>
    <row r="39" spans="1:3">
      <c r="A39" s="4" t="s">
        <v>169</v>
      </c>
      <c r="B39" s="6" t="n">
        <v>0</v>
      </c>
      <c r="C39" s="6" t="n">
        <v>0</v>
      </c>
    </row>
    <row r="40" spans="1:3">
      <c r="A40" s="4" t="s">
        <v>170</v>
      </c>
      <c r="B40" s="6" t="n">
        <v>0</v>
      </c>
      <c r="C40" s="6" t="n">
        <v>-508</v>
      </c>
    </row>
    <row r="41" spans="1:3">
      <c r="A41" s="4" t="s">
        <v>503</v>
      </c>
      <c r="B41" s="6" t="n">
        <v>-15675</v>
      </c>
      <c r="C41" s="6" t="n">
        <v>-15715</v>
      </c>
    </row>
    <row r="42" spans="1:3">
      <c r="A42" s="4" t="s">
        <v>504</v>
      </c>
      <c r="B42" s="6" t="n">
        <v>15368</v>
      </c>
    </row>
    <row r="43" spans="1:3">
      <c r="A43" s="4" t="s">
        <v>172</v>
      </c>
      <c r="C43" s="6" t="n">
        <v>-7803</v>
      </c>
    </row>
    <row r="44" spans="1:3">
      <c r="A44" s="4" t="s">
        <v>504</v>
      </c>
      <c r="C44" s="6" t="n">
        <v>15323</v>
      </c>
    </row>
    <row r="45" spans="1:3">
      <c r="A45" s="4" t="s">
        <v>159</v>
      </c>
      <c r="B45" s="6" t="n">
        <v>-1713</v>
      </c>
      <c r="C45" s="6" t="n">
        <v>-1546</v>
      </c>
    </row>
    <row r="46" spans="1:3">
      <c r="A46" s="4" t="s">
        <v>173</v>
      </c>
      <c r="B46" s="6" t="n">
        <v>-2020</v>
      </c>
      <c r="C46" s="6" t="n">
        <v>-10249</v>
      </c>
    </row>
    <row r="47" spans="1:3">
      <c r="A47" s="4" t="s">
        <v>174</v>
      </c>
      <c r="B47" s="6" t="n">
        <v>0</v>
      </c>
      <c r="C47" s="6" t="n">
        <v>0</v>
      </c>
    </row>
    <row r="48" spans="1:3">
      <c r="A48" s="4" t="s">
        <v>175</v>
      </c>
      <c r="B48" s="6" t="n">
        <v>0</v>
      </c>
      <c r="C48" s="6" t="n">
        <v>0</v>
      </c>
    </row>
    <row r="49" spans="1:3">
      <c r="A49" s="4" t="s">
        <v>176</v>
      </c>
      <c r="B49" s="6" t="n">
        <v>0</v>
      </c>
      <c r="C49" s="6" t="n">
        <v>0</v>
      </c>
    </row>
    <row r="50" spans="1:3">
      <c r="A50" s="4" t="s">
        <v>488</v>
      </c>
    </row>
    <row r="51" spans="1:3">
      <c r="A51" s="3" t="s">
        <v>492</v>
      </c>
    </row>
    <row r="52" spans="1:3">
      <c r="A52" s="4" t="s">
        <v>501</v>
      </c>
      <c r="B52" s="6" t="n">
        <v>-20655</v>
      </c>
      <c r="C52" s="6" t="n">
        <v>-25325</v>
      </c>
    </row>
    <row r="53" spans="1:3">
      <c r="A53" s="3" t="s">
        <v>161</v>
      </c>
    </row>
    <row r="54" spans="1:3">
      <c r="A54" s="4" t="s">
        <v>162</v>
      </c>
      <c r="B54" s="6" t="n">
        <v>-1479</v>
      </c>
      <c r="C54" s="6" t="n">
        <v>-2912</v>
      </c>
    </row>
    <row r="55" spans="1:3">
      <c r="A55" s="4" t="s">
        <v>163</v>
      </c>
      <c r="B55" s="6" t="n">
        <v>0</v>
      </c>
      <c r="C55" s="6" t="n">
        <v>0</v>
      </c>
    </row>
    <row r="56" spans="1:3">
      <c r="A56" s="4" t="s">
        <v>164</v>
      </c>
      <c r="B56" s="6" t="n">
        <v>0</v>
      </c>
      <c r="C56" s="6" t="n">
        <v>0</v>
      </c>
    </row>
    <row r="57" spans="1:3">
      <c r="A57" s="4" t="s">
        <v>502</v>
      </c>
      <c r="C57" s="6" t="n">
        <v>419</v>
      </c>
    </row>
    <row r="58" spans="1:3">
      <c r="A58" s="4" t="s">
        <v>165</v>
      </c>
      <c r="B58" s="6" t="n">
        <v>-10000</v>
      </c>
      <c r="C58" s="6" t="n">
        <v>-1100</v>
      </c>
    </row>
    <row r="59" spans="1:3">
      <c r="A59" s="4" t="s">
        <v>166</v>
      </c>
      <c r="B59" s="6" t="n">
        <v>-19500</v>
      </c>
    </row>
    <row r="60" spans="1:3">
      <c r="A60" s="4" t="s">
        <v>159</v>
      </c>
      <c r="B60" s="6" t="n">
        <v>0</v>
      </c>
      <c r="C60" s="6" t="n">
        <v>0</v>
      </c>
    </row>
    <row r="61" spans="1:3">
      <c r="A61" s="4" t="s">
        <v>167</v>
      </c>
      <c r="B61" s="6" t="n">
        <v>-30979</v>
      </c>
      <c r="C61" s="6" t="n">
        <v>-3593</v>
      </c>
    </row>
    <row r="62" spans="1:3">
      <c r="A62" s="3" t="s">
        <v>168</v>
      </c>
    </row>
    <row r="63" spans="1:3">
      <c r="A63" s="4" t="s">
        <v>169</v>
      </c>
      <c r="B63" s="6" t="n">
        <v>595000</v>
      </c>
      <c r="C63" s="6" t="n">
        <v>0</v>
      </c>
    </row>
    <row r="64" spans="1:3">
      <c r="A64" s="4" t="s">
        <v>170</v>
      </c>
      <c r="B64" s="6" t="n">
        <v>-257682</v>
      </c>
      <c r="C64" s="6" t="n">
        <v>-23514</v>
      </c>
    </row>
    <row r="65" spans="1:3">
      <c r="A65" s="4" t="s">
        <v>503</v>
      </c>
      <c r="B65" s="6" t="n">
        <v>0</v>
      </c>
      <c r="C65" s="6" t="n">
        <v>0</v>
      </c>
    </row>
    <row r="66" spans="1:3">
      <c r="A66" s="4" t="s">
        <v>504</v>
      </c>
      <c r="B66" s="6" t="n">
        <v>-290337</v>
      </c>
    </row>
    <row r="67" spans="1:3">
      <c r="A67" s="4" t="s">
        <v>172</v>
      </c>
      <c r="C67" s="6" t="n">
        <v>0</v>
      </c>
    </row>
    <row r="68" spans="1:3">
      <c r="A68" s="4" t="s">
        <v>504</v>
      </c>
      <c r="C68" s="6" t="n">
        <v>84589</v>
      </c>
    </row>
    <row r="69" spans="1:3">
      <c r="A69" s="4" t="s">
        <v>159</v>
      </c>
      <c r="B69" s="6" t="n">
        <v>-5800</v>
      </c>
      <c r="C69" s="6" t="n">
        <v>0</v>
      </c>
    </row>
    <row r="70" spans="1:3">
      <c r="A70" s="4" t="s">
        <v>173</v>
      </c>
      <c r="B70" s="6" t="n">
        <v>41181</v>
      </c>
      <c r="C70" s="6" t="n">
        <v>61075</v>
      </c>
    </row>
    <row r="71" spans="1:3">
      <c r="A71" s="4" t="s">
        <v>174</v>
      </c>
      <c r="B71" s="6" t="n">
        <v>-10453</v>
      </c>
      <c r="C71" s="6" t="n">
        <v>32157</v>
      </c>
    </row>
    <row r="72" spans="1:3">
      <c r="A72" s="4" t="s">
        <v>175</v>
      </c>
      <c r="B72" s="6" t="n">
        <v>115771</v>
      </c>
      <c r="C72" s="6" t="n">
        <v>3394</v>
      </c>
    </row>
    <row r="73" spans="1:3">
      <c r="A73" s="4" t="s">
        <v>176</v>
      </c>
      <c r="B73" s="6" t="n">
        <v>105318</v>
      </c>
      <c r="C73" s="6" t="n">
        <v>35551</v>
      </c>
    </row>
    <row r="74" spans="1:3">
      <c r="A74" s="4" t="s">
        <v>489</v>
      </c>
    </row>
    <row r="75" spans="1:3">
      <c r="A75" s="3" t="s">
        <v>492</v>
      </c>
    </row>
    <row r="76" spans="1:3">
      <c r="A76" s="4" t="s">
        <v>501</v>
      </c>
      <c r="B76" s="6" t="n">
        <v>145404</v>
      </c>
      <c r="C76" s="6" t="n">
        <v>139443</v>
      </c>
    </row>
    <row r="77" spans="1:3">
      <c r="A77" s="3" t="s">
        <v>161</v>
      </c>
    </row>
    <row r="78" spans="1:3">
      <c r="A78" s="4" t="s">
        <v>162</v>
      </c>
      <c r="B78" s="6" t="n">
        <v>-23239</v>
      </c>
      <c r="C78" s="6" t="n">
        <v>-20309</v>
      </c>
    </row>
    <row r="79" spans="1:3">
      <c r="A79" s="4" t="s">
        <v>163</v>
      </c>
      <c r="B79" s="6" t="n">
        <v>-374284</v>
      </c>
      <c r="C79" s="6" t="n">
        <v>-150</v>
      </c>
    </row>
    <row r="80" spans="1:3">
      <c r="A80" s="4" t="s">
        <v>164</v>
      </c>
      <c r="B80" s="6" t="n">
        <v>0</v>
      </c>
      <c r="C80" s="6" t="n">
        <v>0</v>
      </c>
    </row>
    <row r="81" spans="1:3">
      <c r="A81" s="4" t="s">
        <v>502</v>
      </c>
      <c r="C81" s="6" t="n">
        <v>0</v>
      </c>
    </row>
    <row r="82" spans="1:3">
      <c r="A82" s="4" t="s">
        <v>165</v>
      </c>
      <c r="B82" s="6" t="n">
        <v>-47</v>
      </c>
      <c r="C82" s="6" t="n">
        <v>0</v>
      </c>
    </row>
    <row r="83" spans="1:3">
      <c r="A83" s="4" t="s">
        <v>166</v>
      </c>
      <c r="B83" s="6" t="n">
        <v>0</v>
      </c>
    </row>
    <row r="84" spans="1:3">
      <c r="A84" s="4" t="s">
        <v>159</v>
      </c>
      <c r="B84" s="6" t="n">
        <v>-210</v>
      </c>
      <c r="C84" s="6" t="n">
        <v>422</v>
      </c>
    </row>
    <row r="85" spans="1:3">
      <c r="A85" s="4" t="s">
        <v>167</v>
      </c>
      <c r="B85" s="6" t="n">
        <v>-397780</v>
      </c>
      <c r="C85" s="6" t="n">
        <v>-20037</v>
      </c>
    </row>
    <row r="86" spans="1:3">
      <c r="A86" s="3" t="s">
        <v>168</v>
      </c>
    </row>
    <row r="87" spans="1:3">
      <c r="A87" s="4" t="s">
        <v>169</v>
      </c>
      <c r="B87" s="6" t="n">
        <v>0</v>
      </c>
      <c r="C87" s="6" t="n">
        <v>0</v>
      </c>
    </row>
    <row r="88" spans="1:3">
      <c r="A88" s="4" t="s">
        <v>170</v>
      </c>
      <c r="B88" s="6" t="n">
        <v>-461</v>
      </c>
      <c r="C88" s="6" t="n">
        <v>56</v>
      </c>
    </row>
    <row r="89" spans="1:3">
      <c r="A89" s="4" t="s">
        <v>503</v>
      </c>
      <c r="B89" s="6" t="n">
        <v>0</v>
      </c>
      <c r="C89" s="6" t="n">
        <v>0</v>
      </c>
    </row>
    <row r="90" spans="1:3">
      <c r="A90" s="4" t="s">
        <v>504</v>
      </c>
      <c r="B90" s="6" t="n">
        <v>262392</v>
      </c>
    </row>
    <row r="91" spans="1:3">
      <c r="A91" s="4" t="s">
        <v>172</v>
      </c>
      <c r="C91" s="6" t="n">
        <v>0</v>
      </c>
    </row>
    <row r="92" spans="1:3">
      <c r="A92" s="4" t="s">
        <v>504</v>
      </c>
      <c r="C92" s="6" t="n">
        <v>-120275</v>
      </c>
    </row>
    <row r="93" spans="1:3">
      <c r="A93" s="4" t="s">
        <v>159</v>
      </c>
      <c r="B93" s="6" t="n">
        <v>263</v>
      </c>
      <c r="C93" s="6" t="n">
        <v>0</v>
      </c>
    </row>
    <row r="94" spans="1:3">
      <c r="A94" s="4" t="s">
        <v>173</v>
      </c>
      <c r="B94" s="6" t="n">
        <v>262194</v>
      </c>
      <c r="C94" s="6" t="n">
        <v>-120219</v>
      </c>
    </row>
    <row r="95" spans="1:3">
      <c r="A95" s="4" t="s">
        <v>174</v>
      </c>
      <c r="B95" s="6" t="n">
        <v>9818</v>
      </c>
      <c r="C95" s="6" t="n">
        <v>-813</v>
      </c>
    </row>
    <row r="96" spans="1:3">
      <c r="A96" s="4" t="s">
        <v>175</v>
      </c>
      <c r="B96" s="6" t="n">
        <v>235</v>
      </c>
      <c r="C96" s="6" t="n">
        <v>1749</v>
      </c>
    </row>
    <row r="97" spans="1:3">
      <c r="A97" s="4" t="s">
        <v>176</v>
      </c>
      <c r="B97" s="6" t="n">
        <v>10053</v>
      </c>
      <c r="C97" s="6" t="n">
        <v>936</v>
      </c>
    </row>
    <row r="98" spans="1:3">
      <c r="A98" s="4" t="s">
        <v>490</v>
      </c>
    </row>
    <row r="99" spans="1:3">
      <c r="A99" s="3" t="s">
        <v>492</v>
      </c>
    </row>
    <row r="100" spans="1:3">
      <c r="A100" s="4" t="s">
        <v>501</v>
      </c>
      <c r="B100" s="6" t="n">
        <v>779</v>
      </c>
      <c r="C100" s="6" t="n">
        <v>-13488</v>
      </c>
    </row>
    <row r="101" spans="1:3">
      <c r="A101" s="3" t="s">
        <v>161</v>
      </c>
    </row>
    <row r="102" spans="1:3">
      <c r="A102" s="4" t="s">
        <v>162</v>
      </c>
      <c r="B102" s="6" t="n">
        <v>-1323</v>
      </c>
      <c r="C102" s="6" t="n">
        <v>-635</v>
      </c>
    </row>
    <row r="103" spans="1:3">
      <c r="A103" s="4" t="s">
        <v>163</v>
      </c>
      <c r="B103" s="6" t="n">
        <v>-10375</v>
      </c>
      <c r="C103" s="6" t="n">
        <v>0</v>
      </c>
    </row>
    <row r="104" spans="1:3">
      <c r="A104" s="4" t="s">
        <v>164</v>
      </c>
      <c r="B104" s="6" t="n">
        <v>-7017</v>
      </c>
      <c r="C104" s="6" t="n">
        <v>-5744</v>
      </c>
    </row>
    <row r="105" spans="1:3">
      <c r="A105" s="4" t="s">
        <v>502</v>
      </c>
      <c r="C105" s="6" t="n">
        <v>2308</v>
      </c>
    </row>
    <row r="106" spans="1:3">
      <c r="A106" s="4" t="s">
        <v>165</v>
      </c>
      <c r="B106" s="6" t="n">
        <v>-9827</v>
      </c>
      <c r="C106" s="6" t="n">
        <v>-1845</v>
      </c>
    </row>
    <row r="107" spans="1:3">
      <c r="A107" s="4" t="s">
        <v>166</v>
      </c>
      <c r="B107" s="6" t="n">
        <v>0</v>
      </c>
    </row>
    <row r="108" spans="1:3">
      <c r="A108" s="4" t="s">
        <v>159</v>
      </c>
      <c r="B108" s="6" t="n">
        <v>1278</v>
      </c>
      <c r="C108" s="6" t="n">
        <v>0</v>
      </c>
    </row>
    <row r="109" spans="1:3">
      <c r="A109" s="4" t="s">
        <v>167</v>
      </c>
      <c r="B109" s="6" t="n">
        <v>-27264</v>
      </c>
      <c r="C109" s="6" t="n">
        <v>-5916</v>
      </c>
    </row>
    <row r="110" spans="1:3">
      <c r="A110" s="3" t="s">
        <v>168</v>
      </c>
    </row>
    <row r="111" spans="1:3">
      <c r="A111" s="4" t="s">
        <v>169</v>
      </c>
      <c r="B111" s="6" t="n">
        <v>3850</v>
      </c>
      <c r="C111" s="6" t="n">
        <v>7866</v>
      </c>
    </row>
    <row r="112" spans="1:3">
      <c r="A112" s="4" t="s">
        <v>170</v>
      </c>
      <c r="B112" s="6" t="n">
        <v>-3087</v>
      </c>
      <c r="C112" s="6" t="n">
        <v>-1089</v>
      </c>
    </row>
    <row r="113" spans="1:3">
      <c r="A113" s="4" t="s">
        <v>503</v>
      </c>
      <c r="B113" s="6" t="n">
        <v>0</v>
      </c>
      <c r="C113" s="6" t="n">
        <v>0</v>
      </c>
    </row>
    <row r="114" spans="1:3">
      <c r="A114" s="4" t="s">
        <v>504</v>
      </c>
      <c r="B114" s="6" t="n">
        <v>20489</v>
      </c>
    </row>
    <row r="115" spans="1:3">
      <c r="A115" s="4" t="s">
        <v>172</v>
      </c>
      <c r="C115" s="6" t="n">
        <v>0</v>
      </c>
    </row>
    <row r="116" spans="1:3">
      <c r="A116" s="4" t="s">
        <v>504</v>
      </c>
      <c r="C116" s="6" t="n">
        <v>24969</v>
      </c>
    </row>
    <row r="117" spans="1:3">
      <c r="A117" s="4" t="s">
        <v>159</v>
      </c>
      <c r="B117" s="6" t="n">
        <v>-2580</v>
      </c>
      <c r="C117" s="6" t="n">
        <v>-3525</v>
      </c>
    </row>
    <row r="118" spans="1:3">
      <c r="A118" s="4" t="s">
        <v>173</v>
      </c>
      <c r="B118" s="6" t="n">
        <v>18672</v>
      </c>
      <c r="C118" s="6" t="n">
        <v>28221</v>
      </c>
    </row>
    <row r="119" spans="1:3">
      <c r="A119" s="4" t="s">
        <v>174</v>
      </c>
      <c r="B119" s="6" t="n">
        <v>-7813</v>
      </c>
      <c r="C119" s="6" t="n">
        <v>8817</v>
      </c>
    </row>
    <row r="120" spans="1:3">
      <c r="A120" s="4" t="s">
        <v>175</v>
      </c>
      <c r="B120" s="6" t="n">
        <v>33966</v>
      </c>
      <c r="C120" s="6" t="n">
        <v>12539</v>
      </c>
    </row>
    <row r="121" spans="1:3">
      <c r="A121" s="4" t="s">
        <v>176</v>
      </c>
      <c r="B121" s="6" t="n">
        <v>26153</v>
      </c>
      <c r="C121" s="6" t="n">
        <v>21356</v>
      </c>
    </row>
    <row r="122" spans="1:3">
      <c r="A122" s="4" t="s">
        <v>260</v>
      </c>
    </row>
    <row r="123" spans="1:3">
      <c r="A123" s="3" t="s">
        <v>492</v>
      </c>
    </row>
    <row r="124" spans="1:3">
      <c r="A124" s="4" t="s">
        <v>501</v>
      </c>
      <c r="B124" s="6" t="n">
        <v>7664</v>
      </c>
      <c r="C124" s="6" t="n">
        <v>4398</v>
      </c>
    </row>
    <row r="125" spans="1:3">
      <c r="A125" s="3" t="s">
        <v>161</v>
      </c>
    </row>
    <row r="126" spans="1:3">
      <c r="A126" s="4" t="s">
        <v>162</v>
      </c>
      <c r="B126" s="6" t="n">
        <v>190</v>
      </c>
      <c r="C126" s="6" t="n">
        <v>208</v>
      </c>
    </row>
    <row r="127" spans="1:3">
      <c r="A127" s="4" t="s">
        <v>163</v>
      </c>
      <c r="B127" s="6" t="n">
        <v>0</v>
      </c>
      <c r="C127" s="6" t="n">
        <v>0</v>
      </c>
    </row>
    <row r="128" spans="1:3">
      <c r="A128" s="4" t="s">
        <v>164</v>
      </c>
      <c r="B128" s="6" t="n">
        <v>0</v>
      </c>
      <c r="C128" s="6" t="n">
        <v>0</v>
      </c>
    </row>
    <row r="129" spans="1:3">
      <c r="A129" s="4" t="s">
        <v>502</v>
      </c>
      <c r="C129" s="6" t="n">
        <v>0</v>
      </c>
    </row>
    <row r="130" spans="1:3">
      <c r="A130" s="4" t="s">
        <v>165</v>
      </c>
      <c r="B130" s="6" t="n">
        <v>0</v>
      </c>
      <c r="C130" s="6" t="n">
        <v>0</v>
      </c>
    </row>
    <row r="131" spans="1:3">
      <c r="A131" s="4" t="s">
        <v>166</v>
      </c>
      <c r="B131" s="6" t="n">
        <v>0</v>
      </c>
    </row>
    <row r="132" spans="1:3">
      <c r="A132" s="4" t="s">
        <v>159</v>
      </c>
      <c r="B132" s="6" t="n">
        <v>0</v>
      </c>
      <c r="C132" s="6" t="n">
        <v>0</v>
      </c>
    </row>
    <row r="133" spans="1:3">
      <c r="A133" s="4" t="s">
        <v>167</v>
      </c>
      <c r="B133" s="6" t="n">
        <v>190</v>
      </c>
      <c r="C133" s="6" t="n">
        <v>208</v>
      </c>
    </row>
    <row r="134" spans="1:3">
      <c r="A134" s="3" t="s">
        <v>168</v>
      </c>
    </row>
    <row r="135" spans="1:3">
      <c r="A135" s="4" t="s">
        <v>169</v>
      </c>
      <c r="B135" s="6" t="n">
        <v>0</v>
      </c>
      <c r="C135" s="6" t="n">
        <v>0</v>
      </c>
    </row>
    <row r="136" spans="1:3">
      <c r="A136" s="4" t="s">
        <v>170</v>
      </c>
      <c r="B136" s="6" t="n">
        <v>0</v>
      </c>
      <c r="C136" s="6" t="n">
        <v>0</v>
      </c>
    </row>
    <row r="137" spans="1:3">
      <c r="A137" s="4" t="s">
        <v>503</v>
      </c>
      <c r="B137" s="6" t="n">
        <v>0</v>
      </c>
      <c r="C137" s="6" t="n">
        <v>0</v>
      </c>
    </row>
    <row r="138" spans="1:3">
      <c r="A138" s="4" t="s">
        <v>504</v>
      </c>
      <c r="B138" s="6" t="n">
        <v>-7912</v>
      </c>
    </row>
    <row r="139" spans="1:3">
      <c r="A139" s="4" t="s">
        <v>172</v>
      </c>
      <c r="C139" s="6" t="n">
        <v>0</v>
      </c>
    </row>
    <row r="140" spans="1:3">
      <c r="A140" s="4" t="s">
        <v>504</v>
      </c>
      <c r="C140" s="6" t="n">
        <v>-4606</v>
      </c>
    </row>
    <row r="141" spans="1:3">
      <c r="A141" s="4" t="s">
        <v>159</v>
      </c>
      <c r="B141" s="6" t="n">
        <v>58</v>
      </c>
      <c r="C141" s="6" t="n">
        <v>0</v>
      </c>
    </row>
    <row r="142" spans="1:3">
      <c r="A142" s="4" t="s">
        <v>173</v>
      </c>
      <c r="B142" s="6" t="n">
        <v>-7854</v>
      </c>
      <c r="C142" s="6" t="n">
        <v>-4606</v>
      </c>
    </row>
    <row r="143" spans="1:3">
      <c r="A143" s="4" t="s">
        <v>174</v>
      </c>
      <c r="B143" s="6" t="n">
        <v>0</v>
      </c>
      <c r="C143" s="6" t="n">
        <v>0</v>
      </c>
    </row>
    <row r="144" spans="1:3">
      <c r="A144" s="4" t="s">
        <v>175</v>
      </c>
      <c r="B144" s="6" t="n">
        <v>0</v>
      </c>
      <c r="C144" s="6" t="n">
        <v>0</v>
      </c>
    </row>
    <row r="145" spans="1:3">
      <c r="A145" s="4" t="s">
        <v>176</v>
      </c>
      <c r="B145" s="7" t="n">
        <v>0</v>
      </c>
      <c r="C14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4</v>
      </c>
      <c r="B1" s="2" t="s">
        <v>1</v>
      </c>
    </row>
    <row r="2" spans="1:3">
      <c r="B2" s="2" t="s">
        <v>2</v>
      </c>
      <c r="C2" s="2" t="s">
        <v>79</v>
      </c>
    </row>
    <row r="3" spans="1:3">
      <c r="A3" s="3" t="s">
        <v>115</v>
      </c>
    </row>
    <row r="4" spans="1:3">
      <c r="A4" s="4" t="s">
        <v>116</v>
      </c>
      <c r="B4" s="7" t="n">
        <v>25629</v>
      </c>
      <c r="C4" s="7" t="n">
        <v>24836</v>
      </c>
    </row>
    <row r="5" spans="1:3">
      <c r="A5" s="4" t="s">
        <v>117</v>
      </c>
      <c r="B5" s="6" t="n">
        <v>0</v>
      </c>
      <c r="C5" s="6" t="n">
        <v>84</v>
      </c>
    </row>
    <row r="6" spans="1:3">
      <c r="A6" s="4" t="s">
        <v>118</v>
      </c>
      <c r="B6" s="6" t="n">
        <v>25629</v>
      </c>
      <c r="C6" s="6" t="n">
        <v>24920</v>
      </c>
    </row>
    <row r="7" spans="1:3">
      <c r="A7" s="4" t="s">
        <v>119</v>
      </c>
      <c r="B7" s="6" t="n">
        <v>-1489</v>
      </c>
      <c r="C7" s="6" t="n">
        <v>-554</v>
      </c>
    </row>
    <row r="8" spans="1:3">
      <c r="A8" s="4" t="s">
        <v>120</v>
      </c>
      <c r="B8" s="7" t="n">
        <v>24140</v>
      </c>
      <c r="C8" s="7" t="n">
        <v>24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5"/>
    <col customWidth="1" max="2" min="2" width="11"/>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r="A1" s="1" t="s">
        <v>121</v>
      </c>
      <c r="B1" s="2" t="s">
        <v>122</v>
      </c>
      <c r="C1" s="2" t="s">
        <v>123</v>
      </c>
      <c r="D1" s="2" t="s">
        <v>124</v>
      </c>
      <c r="E1" s="2" t="s">
        <v>125</v>
      </c>
      <c r="F1" s="2" t="s">
        <v>126</v>
      </c>
      <c r="G1" s="2" t="s">
        <v>21</v>
      </c>
      <c r="H1" s="2" t="s">
        <v>127</v>
      </c>
      <c r="I1" s="2" t="s">
        <v>23</v>
      </c>
      <c r="J1" s="2" t="s">
        <v>128</v>
      </c>
    </row>
    <row r="2" spans="1:10">
      <c r="A2" s="4" t="s">
        <v>129</v>
      </c>
      <c r="H2" s="6" t="n">
        <v>69578899</v>
      </c>
      <c r="J2" s="6" t="n">
        <v>25928357</v>
      </c>
    </row>
    <row r="3" spans="1:10">
      <c r="A3" s="4" t="s">
        <v>130</v>
      </c>
      <c r="B3" s="7" t="n">
        <v>405343</v>
      </c>
      <c r="C3" s="7" t="n">
        <v>979202</v>
      </c>
      <c r="D3" s="7" t="n">
        <v>-545820</v>
      </c>
      <c r="E3" s="7" t="n">
        <v>-6455</v>
      </c>
      <c r="F3" s="7" t="n">
        <v>-22539</v>
      </c>
      <c r="H3" s="7" t="n">
        <v>696</v>
      </c>
      <c r="J3" s="7" t="n">
        <v>259</v>
      </c>
    </row>
    <row r="4" spans="1:10">
      <c r="A4" s="3" t="s">
        <v>131</v>
      </c>
    </row>
    <row r="5" spans="1:10">
      <c r="A5" s="4" t="s">
        <v>132</v>
      </c>
      <c r="B5" s="6" t="n">
        <v>-15715</v>
      </c>
      <c r="D5" s="6" t="n">
        <v>-15715</v>
      </c>
    </row>
    <row r="6" spans="1:10">
      <c r="A6" s="4" t="s">
        <v>133</v>
      </c>
      <c r="H6" s="6" t="n">
        <v>-304787</v>
      </c>
    </row>
    <row r="7" spans="1:10">
      <c r="A7" s="4" t="s">
        <v>134</v>
      </c>
      <c r="B7" s="6" t="n">
        <v>-7803</v>
      </c>
      <c r="C7" s="6" t="n">
        <v>-7800</v>
      </c>
      <c r="H7" s="7" t="n">
        <v>-3</v>
      </c>
    </row>
    <row r="8" spans="1:10">
      <c r="A8" s="4" t="s">
        <v>135</v>
      </c>
      <c r="H8" s="6" t="n">
        <v>217803</v>
      </c>
    </row>
    <row r="9" spans="1:10">
      <c r="A9" s="4" t="s">
        <v>136</v>
      </c>
      <c r="B9" s="6" t="n">
        <v>7826</v>
      </c>
      <c r="C9" s="6" t="n">
        <v>7824</v>
      </c>
      <c r="H9" s="7" t="n">
        <v>2</v>
      </c>
    </row>
    <row r="10" spans="1:10">
      <c r="A10" s="4" t="s">
        <v>137</v>
      </c>
      <c r="B10" s="6" t="n">
        <v>688</v>
      </c>
      <c r="C10" s="6" t="n">
        <v>688</v>
      </c>
    </row>
    <row r="11" spans="1:10">
      <c r="A11" s="4" t="s">
        <v>138</v>
      </c>
      <c r="B11" s="6" t="n">
        <v>-2819</v>
      </c>
      <c r="F11" s="6" t="n">
        <v>-2819</v>
      </c>
    </row>
    <row r="12" spans="1:10">
      <c r="A12" s="4" t="s">
        <v>139</v>
      </c>
      <c r="B12" s="6" t="n">
        <v>84</v>
      </c>
      <c r="E12" s="6" t="n">
        <v>84</v>
      </c>
    </row>
    <row r="13" spans="1:10">
      <c r="A13" s="4" t="s">
        <v>116</v>
      </c>
      <c r="B13" s="6" t="n">
        <v>24836</v>
      </c>
      <c r="D13" s="6" t="n">
        <v>24282</v>
      </c>
      <c r="F13" s="6" t="n">
        <v>554</v>
      </c>
    </row>
    <row r="14" spans="1:10">
      <c r="A14" s="4" t="s">
        <v>140</v>
      </c>
      <c r="H14" s="6" t="n">
        <v>69491915</v>
      </c>
      <c r="J14" s="6" t="n">
        <v>25928357</v>
      </c>
    </row>
    <row r="15" spans="1:10">
      <c r="A15" s="4" t="s">
        <v>141</v>
      </c>
      <c r="B15" s="6" t="n">
        <v>412440</v>
      </c>
      <c r="C15" s="6" t="n">
        <v>979914</v>
      </c>
      <c r="D15" s="6" t="n">
        <v>-537253</v>
      </c>
      <c r="E15" s="6" t="n">
        <v>-6371</v>
      </c>
      <c r="F15" s="6" t="n">
        <v>-24804</v>
      </c>
      <c r="H15" s="7" t="n">
        <v>695</v>
      </c>
      <c r="J15" s="7" t="n">
        <v>259</v>
      </c>
    </row>
    <row r="16" spans="1:10">
      <c r="A16" s="4" t="s">
        <v>142</v>
      </c>
      <c r="G16" s="6" t="n">
        <v>68792483</v>
      </c>
      <c r="H16" s="6" t="n">
        <v>68792483</v>
      </c>
      <c r="I16" s="6" t="n">
        <v>25928357</v>
      </c>
      <c r="J16" s="6" t="n">
        <v>25928357</v>
      </c>
    </row>
    <row r="17" spans="1:10">
      <c r="A17" s="4" t="s">
        <v>143</v>
      </c>
      <c r="B17" s="6" t="n">
        <v>499678</v>
      </c>
      <c r="C17" s="6" t="n">
        <v>962726</v>
      </c>
      <c r="D17" s="6" t="n">
        <v>-437029</v>
      </c>
      <c r="E17" s="6" t="n">
        <v>-834</v>
      </c>
      <c r="F17" s="6" t="n">
        <v>-26132</v>
      </c>
      <c r="H17" s="7" t="n">
        <v>688</v>
      </c>
      <c r="J17" s="7" t="n">
        <v>259</v>
      </c>
    </row>
    <row r="18" spans="1:10">
      <c r="A18" s="3" t="s">
        <v>131</v>
      </c>
    </row>
    <row r="19" spans="1:10">
      <c r="A19" s="4" t="s">
        <v>132</v>
      </c>
      <c r="B19" s="6" t="n">
        <v>-15675</v>
      </c>
      <c r="D19" s="6" t="n">
        <v>-15675</v>
      </c>
    </row>
    <row r="20" spans="1:10">
      <c r="A20" s="4" t="s">
        <v>135</v>
      </c>
      <c r="H20" s="6" t="n">
        <v>279618</v>
      </c>
    </row>
    <row r="21" spans="1:10">
      <c r="A21" s="4" t="s">
        <v>136</v>
      </c>
      <c r="B21" s="6" t="n">
        <v>10509</v>
      </c>
      <c r="C21" s="6" t="n">
        <v>10506</v>
      </c>
      <c r="D21" s="6" t="n">
        <v>0</v>
      </c>
      <c r="H21" s="7" t="n">
        <v>3</v>
      </c>
    </row>
    <row r="22" spans="1:10">
      <c r="A22" s="4" t="s">
        <v>138</v>
      </c>
      <c r="B22" s="6" t="n">
        <v>-2713</v>
      </c>
      <c r="F22" s="6" t="n">
        <v>-2713</v>
      </c>
    </row>
    <row r="23" spans="1:10">
      <c r="A23" s="4" t="s">
        <v>144</v>
      </c>
      <c r="B23" s="6" t="n">
        <v>206</v>
      </c>
      <c r="F23" s="6" t="n">
        <v>206</v>
      </c>
    </row>
    <row r="24" spans="1:10">
      <c r="A24" s="4" t="s">
        <v>116</v>
      </c>
      <c r="B24" s="6" t="n">
        <v>25629</v>
      </c>
      <c r="D24" s="6" t="n">
        <v>24140</v>
      </c>
      <c r="F24" s="6" t="n">
        <v>1489</v>
      </c>
    </row>
    <row r="25" spans="1:10">
      <c r="A25" s="4" t="s">
        <v>145</v>
      </c>
      <c r="G25" s="6" t="n">
        <v>69072101</v>
      </c>
      <c r="H25" s="6" t="n">
        <v>69072101</v>
      </c>
      <c r="I25" s="6" t="n">
        <v>25928357</v>
      </c>
      <c r="J25" s="6" t="n">
        <v>25928357</v>
      </c>
    </row>
    <row r="26" spans="1:10">
      <c r="A26" s="4" t="s">
        <v>146</v>
      </c>
      <c r="B26" s="6" t="n">
        <v>519898</v>
      </c>
      <c r="C26" s="6" t="n">
        <v>973663</v>
      </c>
      <c r="D26" s="6" t="n">
        <v>-426731</v>
      </c>
      <c r="E26" s="7" t="n">
        <v>-834</v>
      </c>
      <c r="F26" s="7" t="n">
        <v>-27150</v>
      </c>
      <c r="H26" s="7" t="n">
        <v>691</v>
      </c>
      <c r="J26" s="7" t="n">
        <v>259</v>
      </c>
    </row>
    <row r="27" spans="1:10">
      <c r="A27" s="3" t="s">
        <v>131</v>
      </c>
    </row>
    <row r="28" spans="1:10">
      <c r="A28" s="4" t="s">
        <v>147</v>
      </c>
      <c r="B28" s="7" t="n">
        <v>2264</v>
      </c>
      <c r="C28" s="7" t="n">
        <v>431</v>
      </c>
      <c r="D28" s="7" t="n">
        <v>1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9</v>
      </c>
    </row>
    <row r="3" spans="1:3">
      <c r="A3" s="3" t="s">
        <v>149</v>
      </c>
    </row>
    <row r="4" spans="1:3">
      <c r="A4" s="4" t="s">
        <v>116</v>
      </c>
      <c r="B4" s="7" t="n">
        <v>25629</v>
      </c>
      <c r="C4" s="7" t="n">
        <v>24836</v>
      </c>
    </row>
    <row r="5" spans="1:3">
      <c r="A5" s="3" t="s">
        <v>150</v>
      </c>
    </row>
    <row r="6" spans="1:3">
      <c r="A6" s="4" t="s">
        <v>91</v>
      </c>
      <c r="B6" s="6" t="n">
        <v>24035</v>
      </c>
      <c r="C6" s="6" t="n">
        <v>25189</v>
      </c>
    </row>
    <row r="7" spans="1:3">
      <c r="A7" s="4" t="s">
        <v>93</v>
      </c>
      <c r="B7" s="6" t="n">
        <v>43765</v>
      </c>
      <c r="C7" s="6" t="n">
        <v>39980</v>
      </c>
    </row>
    <row r="8" spans="1:3">
      <c r="A8" s="4" t="s">
        <v>89</v>
      </c>
      <c r="B8" s="6" t="n">
        <v>33460</v>
      </c>
      <c r="C8" s="6" t="n">
        <v>30391</v>
      </c>
    </row>
    <row r="9" spans="1:3">
      <c r="A9" s="4" t="s">
        <v>151</v>
      </c>
      <c r="B9" s="6" t="n">
        <v>6328</v>
      </c>
      <c r="C9" s="6" t="n">
        <v>7057</v>
      </c>
    </row>
    <row r="10" spans="1:3">
      <c r="A10" s="4" t="s">
        <v>152</v>
      </c>
      <c r="B10" s="6" t="n">
        <v>-957</v>
      </c>
      <c r="C10" s="6" t="n">
        <v>-9963</v>
      </c>
    </row>
    <row r="11" spans="1:3">
      <c r="A11" s="3" t="s">
        <v>153</v>
      </c>
    </row>
    <row r="12" spans="1:3">
      <c r="A12" s="4" t="s">
        <v>154</v>
      </c>
      <c r="B12" s="6" t="n">
        <v>26918</v>
      </c>
      <c r="C12" s="6" t="n">
        <v>19619</v>
      </c>
    </row>
    <row r="13" spans="1:3">
      <c r="A13" s="4" t="s">
        <v>155</v>
      </c>
      <c r="B13" s="6" t="n">
        <v>-18933</v>
      </c>
      <c r="C13" s="6" t="n">
        <v>-10472</v>
      </c>
    </row>
    <row r="14" spans="1:3">
      <c r="A14" s="4" t="s">
        <v>156</v>
      </c>
      <c r="B14" s="6" t="n">
        <v>10932</v>
      </c>
      <c r="C14" s="6" t="n">
        <v>-13185</v>
      </c>
    </row>
    <row r="15" spans="1:3">
      <c r="A15" s="4" t="s">
        <v>157</v>
      </c>
      <c r="B15" s="6" t="n">
        <v>9854</v>
      </c>
      <c r="C15" s="6" t="n">
        <v>29786</v>
      </c>
    </row>
    <row r="16" spans="1:3">
      <c r="A16" s="4" t="s">
        <v>158</v>
      </c>
      <c r="B16" s="6" t="n">
        <v>-28615</v>
      </c>
      <c r="C16" s="6" t="n">
        <v>-27624</v>
      </c>
    </row>
    <row r="17" spans="1:3">
      <c r="A17" s="4" t="s">
        <v>159</v>
      </c>
      <c r="B17" s="6" t="n">
        <v>1599</v>
      </c>
      <c r="C17" s="6" t="n">
        <v>-1762</v>
      </c>
    </row>
    <row r="18" spans="1:3">
      <c r="A18" s="4" t="s">
        <v>160</v>
      </c>
      <c r="B18" s="6" t="n">
        <v>134015</v>
      </c>
      <c r="C18" s="6" t="n">
        <v>113852</v>
      </c>
    </row>
    <row r="19" spans="1:3">
      <c r="A19" s="3" t="s">
        <v>161</v>
      </c>
    </row>
    <row r="20" spans="1:3">
      <c r="A20" s="4" t="s">
        <v>162</v>
      </c>
      <c r="B20" s="6" t="n">
        <v>-25851</v>
      </c>
      <c r="C20" s="6" t="n">
        <v>-23648</v>
      </c>
    </row>
    <row r="21" spans="1:3">
      <c r="A21" s="4" t="s">
        <v>163</v>
      </c>
      <c r="B21" s="6" t="n">
        <v>-384659</v>
      </c>
      <c r="C21" s="6" t="n">
        <v>-150</v>
      </c>
    </row>
    <row r="22" spans="1:3">
      <c r="A22" s="4" t="s">
        <v>164</v>
      </c>
      <c r="B22" s="6" t="n">
        <v>-7017</v>
      </c>
      <c r="C22" s="6" t="n">
        <v>-5744</v>
      </c>
    </row>
    <row r="23" spans="1:3">
      <c r="A23" s="4" t="s">
        <v>165</v>
      </c>
      <c r="B23" s="6" t="n">
        <v>-19874</v>
      </c>
      <c r="C23" s="6" t="n">
        <v>-2945</v>
      </c>
    </row>
    <row r="24" spans="1:3">
      <c r="A24" s="4" t="s">
        <v>166</v>
      </c>
      <c r="B24" s="6" t="n">
        <v>-19500</v>
      </c>
      <c r="C24" s="6" t="n">
        <v>0</v>
      </c>
    </row>
    <row r="25" spans="1:3">
      <c r="A25" s="4" t="s">
        <v>159</v>
      </c>
      <c r="B25" s="6" t="n">
        <v>2265</v>
      </c>
      <c r="C25" s="6" t="n">
        <v>4574</v>
      </c>
    </row>
    <row r="26" spans="1:3">
      <c r="A26" s="4" t="s">
        <v>167</v>
      </c>
      <c r="B26" s="6" t="n">
        <v>-454636</v>
      </c>
      <c r="C26" s="6" t="n">
        <v>-27913</v>
      </c>
    </row>
    <row r="27" spans="1:3">
      <c r="A27" s="3" t="s">
        <v>168</v>
      </c>
    </row>
    <row r="28" spans="1:3">
      <c r="A28" s="4" t="s">
        <v>169</v>
      </c>
      <c r="B28" s="6" t="n">
        <v>598850</v>
      </c>
      <c r="C28" s="6" t="n">
        <v>7866</v>
      </c>
    </row>
    <row r="29" spans="1:3">
      <c r="A29" s="4" t="s">
        <v>170</v>
      </c>
      <c r="B29" s="6" t="n">
        <v>-261230</v>
      </c>
      <c r="C29" s="6" t="n">
        <v>-25055</v>
      </c>
    </row>
    <row r="30" spans="1:3">
      <c r="A30" s="4" t="s">
        <v>171</v>
      </c>
      <c r="B30" s="6" t="n">
        <v>-15675</v>
      </c>
      <c r="C30" s="6" t="n">
        <v>-15715</v>
      </c>
    </row>
    <row r="31" spans="1:3">
      <c r="A31" s="4" t="s">
        <v>172</v>
      </c>
      <c r="B31" s="6" t="n">
        <v>0</v>
      </c>
      <c r="C31" s="6" t="n">
        <v>-7803</v>
      </c>
    </row>
    <row r="32" spans="1:3">
      <c r="A32" s="4" t="s">
        <v>159</v>
      </c>
      <c r="B32" s="6" t="n">
        <v>-9772</v>
      </c>
      <c r="C32" s="6" t="n">
        <v>-5071</v>
      </c>
    </row>
    <row r="33" spans="1:3">
      <c r="A33" s="4" t="s">
        <v>173</v>
      </c>
      <c r="B33" s="6" t="n">
        <v>312173</v>
      </c>
      <c r="C33" s="6" t="n">
        <v>-45778</v>
      </c>
    </row>
    <row r="34" spans="1:3">
      <c r="A34" s="4" t="s">
        <v>174</v>
      </c>
      <c r="B34" s="6" t="n">
        <v>-8448</v>
      </c>
      <c r="C34" s="6" t="n">
        <v>40161</v>
      </c>
    </row>
    <row r="35" spans="1:3">
      <c r="A35" s="4" t="s">
        <v>175</v>
      </c>
      <c r="B35" s="6" t="n">
        <v>149972</v>
      </c>
      <c r="C35" s="6" t="n">
        <v>17682</v>
      </c>
    </row>
    <row r="36" spans="1:3">
      <c r="A36" s="4" t="s">
        <v>176</v>
      </c>
      <c r="B36" s="7" t="n">
        <v>141524</v>
      </c>
      <c r="C36" s="7" t="n">
        <v>57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NATURE OF OPERATIONS AND SUMMAR</vt:lpstr>
      <vt:lpstr>ACQUISITIONS</vt:lpstr>
      <vt:lpstr>NOTES PAYABLE AND COMMERCIAL BA</vt:lpstr>
      <vt:lpstr>COMMITMENTS AND CONTINGENCIES</vt:lpstr>
      <vt:lpstr>EARNINGS PER SHARE</vt:lpstr>
      <vt:lpstr>RELATED PERSON TRANSACTIONS</vt:lpstr>
      <vt:lpstr>SEGMENT DATA</vt:lpstr>
      <vt:lpstr>FAIR VALUE MEASUREMENTS</vt:lpstr>
      <vt:lpstr>CONDENSED CONSOLIDATING FINANCI</vt:lpstr>
      <vt:lpstr>NATURE OF OPERATIONS AND SUMM17</vt:lpstr>
      <vt:lpstr>NATURE OF OPERATIONS AND SUMM18</vt:lpstr>
      <vt:lpstr>ACQUISITIONS (Tables)</vt:lpstr>
      <vt:lpstr>EARNINGS PER SHARE (Tables)</vt:lpstr>
      <vt:lpstr>SEGMENT DATA (Tables)</vt:lpstr>
      <vt:lpstr>FAIR VALUE MEASUREMENTS_ (Table</vt:lpstr>
      <vt:lpstr>CONDENSED CONSOLIDATING FINAN23</vt:lpstr>
      <vt:lpstr>NATURE OF OPERATIONS AND SUMM24</vt:lpstr>
      <vt:lpstr>NATURE OF OPERATIONS AND SUMM25</vt:lpstr>
      <vt:lpstr>NATURE OF OPERATIONS AND SUMM26</vt:lpstr>
      <vt:lpstr>NATURE OF OPERATIONS AND SUMM27</vt:lpstr>
      <vt:lpstr>NATURE OF OPERATIONS AND SUMM28</vt:lpstr>
      <vt:lpstr>ACQUISITIONS - 2016 Acquisition</vt:lpstr>
      <vt:lpstr>ACQUISITIONS - Fair Value of Ac</vt:lpstr>
      <vt:lpstr>ACQUISITIONS - Fair Value Alloc</vt:lpstr>
      <vt:lpstr>ACQUISITIONS - Pro Forma Result</vt:lpstr>
      <vt:lpstr>NOTES PAYABLE AND COMMERCIAL 33</vt:lpstr>
      <vt:lpstr>COMMITMENTS AND CONTINGENCIES (</vt:lpstr>
      <vt:lpstr>EARNINGS PER SHARE (Details)</vt:lpstr>
      <vt:lpstr>RELATED PERSON TRANSACTIONS (De</vt:lpstr>
      <vt:lpstr>SEGMENT DATA - Additional Infor</vt:lpstr>
      <vt:lpstr>SEGMENT DATA - Segment Financia</vt:lpstr>
      <vt:lpstr>FAIR VALUE MEASUREMENTS (Detail</vt:lpstr>
      <vt:lpstr>CONDENSED CONSOLIDATING FINAN40</vt:lpstr>
      <vt:lpstr>CONDENSED CONSOLIDATING FINAN41</vt:lpstr>
      <vt:lpstr>CONDENSED CONSOLIDATING FINAN42</vt:lpstr>
      <vt:lpstr>CONDENSED CONSOLIDATING FINA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07:35Z</dcterms:created>
  <dcterms:modified xmlns:dcterms="http://purl.org/dc/terms/" xmlns:xsi="http://www.w3.org/2001/XMLSchema-instance" xsi:type="dcterms:W3CDTF">2016-05-10T13:07:35Z</dcterms:modified>
  <dc:title xmlns:dc="http://purl.org/dc/elements/1.1/">Untitled</dc:title>
  <dc:description xmlns:dc="http://purl.org/dc/elements/1.1/"/>
  <dc:subject xmlns:dc="http://purl.org/dc/elements/1.1/"/>
  <cp:keywords/>
  <cp:category/>
</cp:coreProperties>
</file>